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R"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BASIS OF PRESENTATION" sheetId="6" state="visible" r:id="rId6"/>
    <sheet xmlns:r="http://schemas.openxmlformats.org/officeDocument/2006/relationships" name="RECENT ACCOUNTING PRONOUNCEMENT" sheetId="7" state="visible" r:id="rId7"/>
    <sheet xmlns:r="http://schemas.openxmlformats.org/officeDocument/2006/relationships" name="RELATED PARTY TRANSACTIONS" sheetId="8" state="visible" r:id="rId8"/>
    <sheet xmlns:r="http://schemas.openxmlformats.org/officeDocument/2006/relationships" name="CONVERTIBLE DEBT" sheetId="9" state="visible" r:id="rId9"/>
    <sheet xmlns:r="http://schemas.openxmlformats.org/officeDocument/2006/relationships" name="PREFERRED AND COMMON STOCK" sheetId="10" state="visible" r:id="rId10"/>
    <sheet xmlns:r="http://schemas.openxmlformats.org/officeDocument/2006/relationships" name="COMMITMENTS" sheetId="11" state="visible" r:id="rId11"/>
    <sheet xmlns:r="http://schemas.openxmlformats.org/officeDocument/2006/relationships" name="SUBSEQUENT EVENTS" sheetId="12" state="visible" r:id="rId12"/>
    <sheet xmlns:r="http://schemas.openxmlformats.org/officeDocument/2006/relationships" name="SCHEDULE OF CONVERTIBLE DEBT (T" sheetId="13" state="visible" r:id="rId13"/>
    <sheet xmlns:r="http://schemas.openxmlformats.org/officeDocument/2006/relationships" name="SCHEDULE OF COMMITMENTS (Tables" sheetId="14" state="visible" r:id="rId14"/>
    <sheet xmlns:r="http://schemas.openxmlformats.org/officeDocument/2006/relationships" name="RELATED PARTY TRANSACTIONS (Det" sheetId="15" state="visible" r:id="rId15"/>
    <sheet xmlns:r="http://schemas.openxmlformats.org/officeDocument/2006/relationships" name="RELATED PARTY TRANSACTIONS DURI" sheetId="16" state="visible" r:id="rId16"/>
    <sheet xmlns:r="http://schemas.openxmlformats.org/officeDocument/2006/relationships" name="CONVERTIBLE DEBT OF A,B (Detail" sheetId="17" state="visible" r:id="rId17"/>
    <sheet xmlns:r="http://schemas.openxmlformats.org/officeDocument/2006/relationships" name="CONVERTIBLE DEBT TRANSACTIONS D" sheetId="18" state="visible" r:id="rId18"/>
    <sheet xmlns:r="http://schemas.openxmlformats.org/officeDocument/2006/relationships" name="CONVERTIBLE DEBT OF C,D,E (Deta" sheetId="19" state="visible" r:id="rId19"/>
    <sheet xmlns:r="http://schemas.openxmlformats.org/officeDocument/2006/relationships" name="CONVERTIBLE DEBT TRANSACTIONS20" sheetId="20" state="visible" r:id="rId20"/>
    <sheet xmlns:r="http://schemas.openxmlformats.org/officeDocument/2006/relationships" name="CONVERTIBLE DEBT OF F,G,H (Deta" sheetId="21" state="visible" r:id="rId21"/>
    <sheet xmlns:r="http://schemas.openxmlformats.org/officeDocument/2006/relationships" name="CONVERTIBLE DEBT TRANSACTIONS22" sheetId="22" state="visible" r:id="rId22"/>
    <sheet xmlns:r="http://schemas.openxmlformats.org/officeDocument/2006/relationships" name="CONVERTIBLE DEBT OF I,J,K (Deta" sheetId="23" state="visible" r:id="rId23"/>
    <sheet xmlns:r="http://schemas.openxmlformats.org/officeDocument/2006/relationships" name="CONVERTIBLE DEBT TRANSACTIONS24" sheetId="24" state="visible" r:id="rId24"/>
    <sheet xmlns:r="http://schemas.openxmlformats.org/officeDocument/2006/relationships" name="The Company may prepay the note" sheetId="25" state="visible" r:id="rId25"/>
    <sheet xmlns:r="http://schemas.openxmlformats.org/officeDocument/2006/relationships" name="PREFERRED STOCK (Details)" sheetId="26" state="visible" r:id="rId26"/>
    <sheet xmlns:r="http://schemas.openxmlformats.org/officeDocument/2006/relationships" name="PREFERRED STOCK DURING THE PERI" sheetId="27" state="visible" r:id="rId27"/>
    <sheet xmlns:r="http://schemas.openxmlformats.org/officeDocument/2006/relationships" name="COMMON STOCK (Details)" sheetId="28" state="visible" r:id="rId28"/>
    <sheet xmlns:r="http://schemas.openxmlformats.org/officeDocument/2006/relationships" name="COMMON STOCK DURING THE PERIOD " sheetId="29" state="visible" r:id="rId29"/>
    <sheet xmlns:r="http://schemas.openxmlformats.org/officeDocument/2006/relationships" name="COMMITMENTS TRANSACTIONS (Detai" sheetId="30" state="visible" r:id="rId30"/>
    <sheet xmlns:r="http://schemas.openxmlformats.org/officeDocument/2006/relationships" name="SUBSEQUENT EVENT TRANSACTIONS (" sheetId="31" state="visible" r:id="rId31"/>
  </sheets>
  <definedNames/>
  <calcPr calcId="124519" fullCalcOnLoad="1"/>
</workbook>
</file>

<file path=xl/sharedStrings.xml><?xml version="1.0" encoding="utf-8"?>
<sst xmlns="http://schemas.openxmlformats.org/spreadsheetml/2006/main" uniqueCount="311">
  <si>
    <t>Document and Entity Information - shares</t>
  </si>
  <si>
    <t>6 Months Ended</t>
  </si>
  <si>
    <t>Feb. 28, 2017</t>
  </si>
  <si>
    <t>Jan. 17, 2017</t>
  </si>
  <si>
    <t>Document and Entity Information</t>
  </si>
  <si>
    <t>Entity Registrant Name</t>
  </si>
  <si>
    <t>Dominovas Energy Corp</t>
  </si>
  <si>
    <t>Entity Trading Symbol</t>
  </si>
  <si>
    <t>dnrg</t>
  </si>
  <si>
    <t>Document Type</t>
  </si>
  <si>
    <t>10-Q</t>
  </si>
  <si>
    <t>Document Period End Date</t>
  </si>
  <si>
    <t>Feb. 28,
		2017</t>
  </si>
  <si>
    <t>Amendment Flag</t>
  </si>
  <si>
    <t>false</t>
  </si>
  <si>
    <t>Entity Central Index Key</t>
  </si>
  <si>
    <t>Current Fiscal Year End Date</t>
  </si>
  <si>
    <t>--08-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2</t>
  </si>
  <si>
    <t>CONSOLIDATED BALANCE SHEETS (unaudited) - USD ($)</t>
  </si>
  <si>
    <t>Aug. 31, 2016</t>
  </si>
  <si>
    <t>Current assets</t>
  </si>
  <si>
    <t>Cash</t>
  </si>
  <si>
    <t>Total Current Assets</t>
  </si>
  <si>
    <t>Prepaids - non current</t>
  </si>
  <si>
    <t>Total Assets</t>
  </si>
  <si>
    <t>Current liabilities</t>
  </si>
  <si>
    <t>Accounts payable</t>
  </si>
  <si>
    <t>Accrued liabilities</t>
  </si>
  <si>
    <t>Convertible debt</t>
  </si>
  <si>
    <t>Notes payable</t>
  </si>
  <si>
    <t>Total liabilities</t>
  </si>
  <si>
    <t>Stockholders' deficit</t>
  </si>
  <si>
    <t>Preferred Stock $0.001 par value, 51 preferred shares authorized, 51 issued and outstanding at February 28, 2017 and Nil issued and outstanding at August 31, 2016</t>
  </si>
  <si>
    <t>Common stock $0.001 par value, 1,500,000,000 common shares authorized, 912,842,753 issued and outstanding at February 28, 2017 and 514,198,069 at August 31, 2016</t>
  </si>
  <si>
    <t>Additional paid in capital</t>
  </si>
  <si>
    <t>Accumulated deficit</t>
  </si>
  <si>
    <t>Total Stockholders' deficit</t>
  </si>
  <si>
    <t>Total liabilities and stockholders' deficit</t>
  </si>
  <si>
    <t>CONSOLIDATED BALANCE SHEETS PARENTHETICALS - $ / shares</t>
  </si>
  <si>
    <t>Parenthetical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naudited) - USD ($)</t>
  </si>
  <si>
    <t>3 Months Ended</t>
  </si>
  <si>
    <t>Feb. 29, 2016</t>
  </si>
  <si>
    <t>EXPENSES</t>
  </si>
  <si>
    <t>Advertising and marketing</t>
  </si>
  <si>
    <t>Audit and accounting fees</t>
  </si>
  <si>
    <t>Consulting fees</t>
  </si>
  <si>
    <t>Insurance</t>
  </si>
  <si>
    <t>Financing fees</t>
  </si>
  <si>
    <t>Banking fees</t>
  </si>
  <si>
    <t>Interest expense</t>
  </si>
  <si>
    <t>Investor communications and transfer agent</t>
  </si>
  <si>
    <t>Legal fees</t>
  </si>
  <si>
    <t>Office and general administration</t>
  </si>
  <si>
    <t>Salaries and management fees</t>
  </si>
  <si>
    <t>Subcontractor fees</t>
  </si>
  <si>
    <t>Travel and entertainment</t>
  </si>
  <si>
    <t>Total operating expenses</t>
  </si>
  <si>
    <t>Other expense</t>
  </si>
  <si>
    <t>Loss on fair value of convertible debt</t>
  </si>
  <si>
    <t>Total other expense</t>
  </si>
  <si>
    <t>Comprehensive income (loss)</t>
  </si>
  <si>
    <t>Loss per share, basic and diluted</t>
  </si>
  <si>
    <t>Weighted average shares outstanding, basic and diluted</t>
  </si>
  <si>
    <t>CONSOLIDATED STATEMENTS OF CASH FLOWS (unaudited) - USD ($)</t>
  </si>
  <si>
    <t>Cash flows used in operating activities</t>
  </si>
  <si>
    <t>Net loss</t>
  </si>
  <si>
    <t>Non-cash items</t>
  </si>
  <si>
    <t>Financing costs</t>
  </si>
  <si>
    <t>Interest Expense</t>
  </si>
  <si>
    <t>Lease inducement</t>
  </si>
  <si>
    <t>Change in fair value of convertible debt</t>
  </si>
  <si>
    <t>Changes in operating assets and liabilities</t>
  </si>
  <si>
    <t>Accounts payable and accrued liabilities</t>
  </si>
  <si>
    <t>Net cash used in operating activities</t>
  </si>
  <si>
    <t>Cash flows from financing activities</t>
  </si>
  <si>
    <t>Net cash provided by financing activities</t>
  </si>
  <si>
    <t>Net decrease in cash</t>
  </si>
  <si>
    <t>Cash, beginning</t>
  </si>
  <si>
    <t>Cash, ending</t>
  </si>
  <si>
    <t>Non-cash financing and investing activities</t>
  </si>
  <si>
    <t>Loans converted to common shares</t>
  </si>
  <si>
    <t>BASIS OF PRESENTATION</t>
  </si>
  <si>
    <t xml:space="preserve">1. BASIS OF PRESENTATION Dominovas The following interim unaudited financial statements have been prepared in accordance with United States Generally Accepted Accounting Principles for interim financial information and with the rules and regulations of the Securities and Exchange Commission ("SEC"). Accordingly these financial statements do not include all of the disclosures required by United States Generally Accepted Accounting Principles (US GAAP) for complete financial statements. These interim unaudited financial statements should be read in conjunction with the Company's audited financial statements for the year ended August 31, 2016. In the opinion of management, the interim unaudited financial statements include all adjustments, all of which are of a normal recurring nature, necessary for a fair statement of the results of the interim period presented. Operating results for the six month period ended February 28, 2017 are not necessarily indicative of the results that may be expected for the year ending August 31, 2017. </t>
  </si>
  <si>
    <t>RECENT ACCOUNTING PRONOUNCEMENTS</t>
  </si>
  <si>
    <t>RECENT ACCOUNTING PRONOUNCEMENTS:</t>
  </si>
  <si>
    <t xml:space="preserve">2. RECENT ACCOUNTING PRONOUNCEMENTS Recent pronouncements with future effective dates are either not applicable or are not expected to be significant to the financial statement of the Company. </t>
  </si>
  <si>
    <t>RELATED PARTY TRANSACTIONS</t>
  </si>
  <si>
    <t xml:space="preserve">3. RELATED PARTY TRANSACTIONS During the six months ended February 28, 2017, the Company incurred wages of $56,000 (February 29, 2016 - $56,000), $65,000 (February 29, 2016 - $65,000), $110,625 (February 29, 2016 - $110,625) and $25,500 (February 29, 2016 - $0) to the Executive Vice President of Fuel Cell Operations, the Chief Operating Officer, the President and Chief Executive Officer, and the Managing Director of Francophone Countries of the Company, respectively. As of February 28, 2017, unpaid wages of $913,430 (August 31, 2016 - $720,037) were owed to the related parties and are included in accrued liabilities. At February 28, 2017, the Company owed notes payable of $75,000 (August 31, 2016 - $75,000) to a former director of the Company. The notes are non-interest bearing, unsecured and due on demand. </t>
  </si>
  <si>
    <t>CONVERTIBLE DEBT</t>
  </si>
  <si>
    <t xml:space="preserve">4. CONVERTIBLE DEBT Details of the Companys convertible notes are as follows: a) On October 27, 2014, the Company issued a convertible note in the amount of $165,000 in exchange for consulting services rendered. The note is non-interest bearing, due on October 27, 2015, and is unsecured. The note may be converted into the Companys common stock, at a conversion price for each share equal to the lowest closing bid price for the common stock for the thirty trading days ending on the trading day immediately before the conversion date multiplied by 50% at any time after April 28, 2015. During the year ended August 31, 2015, $106,650 was converted into 43,314,479 common shares of the Company. As at February 28, 2017, the principal remaining of this note was $58,250 (August 31, 2016 - $58,250) with a fair value of $74,893 (August 31, 2016 - $123,947) determined based on the fair value of the shares would be converted at February 28, 2017. As at February 28, 2017, there was $10,916 (August 31, 2016 - $8,605) of accrued and unpaid interest. During the period ended February 28, 2017, the Company recorded interest of $2,311 on this note. b) On December 9, 2015, the Company issued a convertible unsecured note in the amount of $100,000 (including $10,000 of finance fees). The note carries an interest rate of 12% (22% default rate), is unsecured and is due on September 9, 2016. During the year ended August 31, 2016, the Company issued 62,301,565 common stock with a fair value of $233,667 on conversion of $99,400 of principal of this convertible debt and $7,472 of interest accrued. As at February 28, 2017, the remaining principal of this note was $600 (August, 31 2016 - $600) with a fair value of $1,294 (August 31, 2016 - $1,153) determined based on the fair value of the shares if converted at February 28, 2017. As at February 28, 2017, there was $88 (August 31, 2016 - $52) of accrued and unpaid interest. During the period ended February 28, 2017, the Company recorded interest of $36 on this note. c) On February 19, 2016, the Company issued a convertible unsecured note in the amount of $108,000 (including $8,000 of finance fees). The note carries an interest rate of 12% (22% default rate), is unsecured, and is due on November 19, 2016. During the year ended August 31, 2016, the Company issued 27,378,705 common stock with a fair value of $69,136 on conversion of $24,093 of principal of this convertible debt. During the period ended February 28, 2017, the Company issued 115,355,131 common stock with a fair value of $195,508 on conversion of $83,907 of principal of this convertible debt and $7,409 of interest incurred. As at February 28, 2017, the remaining principal of this note was $0 (August, 31 2016 - $108,000) with a fair value of $0 (August 31, 2016 - $161,142) determined based on the fair value of the shares if converted at February 28, 2017. As at February 28, 2017, there was $0 (August 31, 2016 - $5,352) of accrued and unpaid interest. During the period ended February 28, 2017, the Company recorded interest of $1,582 on this note. d) On April 1, 2016, the Company issued a convertible unsecured note in the amount of $108,000 (including $8,000 of finance fees). The note carries an interest rate of 12% (22% default rate), is unsecured, and is due on January 1, 2017. During the period ended February 28, 2017, the Company issued 193,289,553 common shares with a fair value of $265,402 on conversion of $108,583 of principal of this convertible debt. As at February 28, 2017, the principal remaining of this note was $0 (August 31, 2016 - $71,295) with a fair value of $0 (August 31, 2016 - $ 207,412) based on the fair value of the shares if converted. As at February 28, 2017, there was $8,211 (August 31, 2016 - $5,397) of accrued and unpaid interest. During the period ended February 28, 2017, the Company recorded interest of $2,814 on this note. e) On June 14, 2016, the Company issued a convertible unsecured note in the amount of $108,000 (including $8,000 of finance fees). The note carries an interest rate of 12% (22% default rate), is unsecured, and is due on June 14, 2017. During the period ended February 28, 2017, the Company issued 90,000,000 common shares with a fair value of $150,598 on conversion of $38,160 of principal of this convertible debt. As at February 28, 2017, the principal outstanding of this note was $69,840 (August 31, 2016 - $108,000) with a fair value of $150,598 (August 31, 2016 - $145,800) based on the fair value of the shares if converted on February 28, 2017. As at February 28, 2017, there was $5,947 (August 31, 2016 - $2,770) of accrued and unpaid interest. During the period ended February 28, 2017, the Company recorded interest of $3,177 on this note. f) On August 5, 2016, the Company issued a convertible unsecured note in the amount of $108,000 (including $8,000 of finance fees). The note carries an interest rate of 12% (22% default rate), is unsecured, and is due on June 14, 2017. As at February 28, 2017, the principal outstanding on this note was $108,000 (Aug 31, 2016 - $108,000) with a fair value of $232,884 (August 31, 2016 - $135,000) based on the fair value of the shares if converted on February 28, 2017. As at February 28, 2017, there was $7,350 (August 31, 2016 - $923) of accrued and unpaid interest. During the period ended February 28, 2017, the Company recorded interest of $6,427 on this note. g) On October 7, 2016, the Company issued a convertible unsecured note in the amount of $108,000 (including $8,000 of finance fees). The note carries an interest rate of 12% (22% default rate), and is due on October 7, 2017. As at February 28, 2017, the principal outstanding on this note was $108,000 with a fair value of $232,884 based on the fair value of the shares if converted on February 28, 2017. As at February 28, 2017, there was $5,113 of accrued and unpaid interest. During the period ended February 28, 2017, the Company recorded interest of $5,113 on this note. h) On December 8, 2016, the Company issued a convertible unsecured note in the amount of $108,000 (including $8,000 of finance fees). The note carries an interest rate of 12% (22% default rate), and is due on December 8, 2017. As at February 28, 2017, the principal outstanding on this note was $108,000 with a fair value of $145,800 based on the fair value of the cost of early prepayment as at February 28, 2017. As at February 28, 2017, there was $2,912 of accrued and unpaid interest. During the period ended February 28, 2017, the Company recorded interest of $2,912 on this note. i) On February 3, 2017, the Company issued a convertible unsecured note in the amount of $55,000 (including $5,000 of finance fees). The note carries an interest rate of 12% (22% default rate), and is due on February 3, 2018. As at February 28, 2017, the principal outstanding on this note was $55,000 with a fair value of $68,750 based on the fair value of the cost of early prepayment as at February 28, 2017. As at February 28, 2017, there was $452 of accrued and unpaid interest. During the period ended February 28, 2017, the Company recorded interest of $452 on this note. The Company may prepay the notes b)  i) above up to 180 days after its issuance with the following penalties: Number of days after issuance Penalty &lt; 30 days 125% of principal plus accrued interest 31  60 days 130% of principal plus accrued interest 61  90 days 135% of principal plus accrued interest 91  120 days 140% of principal plus accrued interest 121  150 days 145% of principal plus accrued interest 151  180 days 150% of principal plus accrued interest The lender may convert the note b)  g) after 90 days following issuance at a conversion price equal to the average of the three lowest closing bid prices for the common stock for twenty trading days ending on the trading day immediately before conversion multiplied by 53% at any time after the maturity day. j) On January 25, 2016, the Company issued a convertible unsecured note in the amount of $555,000. The note carries an Original interest discount (OID) of $50,000 and the Company agreed to pay $5,000 of the finance fees. The Company receives the note in five tranches, of which the initial tranche equals to the amount of $115,000 (including OID of $10,000 and finance fees of $5,000) and the remainder is delivered in four tranches in the amount of $110,000 (including OID of $10,000) each. The note carries an interest rate of 10% (22% default rate), is unsecured, and is due on May 25, 2017. The lender may convert the note at a conversion price equal to the average of the three lowest closing bid prices for the common stock for twenty trading days ending on the trading day immediately before conversion multiplied by 60% at any time after 180 days after the cash was delivered. The Company may prepay any outstanding balance of note, upon delivering an optional prepayment notice; provided that, the date of prepayment is not less the five trading days for the optional prepayment notice. Number of days after issuance Penalty Any time after determined date of prepayment 125% of principal plus accrued interest During the year ended August 31, 2016, the Company issued 102,424,034 common stock with a fair value of $253,003 on conversion of $107,750 of principal of this convertible debt. As at February 28, 2017, the remaining principal of this note was $117,250 (August 31, 2016 - $117,250) with a fair value of $223,333 (August 31, 2016 - $146,563) based on the fair value of the shares if converted on February 28, 2017. As at February 28, 2017, there was $12,849 (August 31, 2016 - $7,035) of accrued and unpaid interest. During the period ended February 28, 2017, the Company recorded interest of $5,814 on this note. k) On November 16, 2016, the Company issued a convertible unsecured note in the amount of $156,000. The Company agrees to pay $6,000 of the finance fees. The Company receives the payments in three tranches, of which the initial tranche equals to the amount of $52,000 (including finance fees of $2,000) and the remainder is delivered in two instalments in the amount of $52,000 each. The note carries an interest rate of 12% (22% default rate), is unsecured, and is due on August 17, 2017. The lender may convert the note at a conversion price equal to the average of the three lowest closing bid prices for the common stock for twenty trading days ending on the trading day immediately before conversion multiplied by 47% at any time after 180 days after the cash was delivered. The Company may repay the note up to 180 days after its issuance, with approval from the lender, with the following penalties: Number of days after issuance Penalty &lt; 90 days 135% of principal plus accrued interest 91  120 days 140% of principal plus accrued interest 121  180 days 145% of principal plus accrued interest &gt; 180 days 150% of principal plus accrued interest As at February 28, 2017, the principal outstanding on this note was $52,000 with a fair value of $126,444 based on the fair value of the shares if converted on February 28, 2017. As at February 28, 2017, there was $1,761 (August 31, 2016 - $Nil) of accrued and unpaid interest. During the period ended February 28, 2017, the Company recorded interest of $1,761 on this note. </t>
  </si>
  <si>
    <t>PREFERRED AND COMMON STOCK</t>
  </si>
  <si>
    <t xml:space="preserve">5. PREFERRED AND COMMON STOCK PREFERRED SHARES Authorized, issued, and outstanding: 51 preferred shares. During the period February 28, 2017, the Company issued 51 preferred shares to the CEO of the Company. Each preferred share is convertible into one common share of the Company at the election of the holder and has voting rights equal to: 0.019607 multiplied by the issued and outstanding common shares eligible to vote at the time of the respective vote (the Numerator), divided by 0.49, less the Numerator. Upon issuance, the CEO of the Company will have 51% of the common shares voting rights. COMMON SHARES Authorized: 200,000,000,000 common shares. Issued and outstanding: 912,842,753 common shares (August 31, 2016  514,198,069). On November 30, 2016, the Company increased its authorized common shares to 1,500,000,000 shares from 700,000,000 shares. The Company has a stock option plan (the 2010 Plan) allowing the Company's directors to grant up to 5,000,000 stock options. The 2010 Plan allows the Company to grant options to its officers, directors and employees. In addition, the Company may grant options to individuals who act as consultants to the Company. Pursuant to the terms and conditions of the 2010 Plan, the exercise price for the stock options must be no less than: 100% of the fair market value of the common stock on the date of grant for participants that hold less than 10% of the Company's outstanding common stock; and 110% of the fair market value of the common stock on the date of grant for participants that hold 10% or more of the Company's outstanding common stock. Options will vest at the discretion of the plan administrator. As of February 28, 2017, no options have been granted. During the period ended February 28, 2017, the company had the following share transactions: a) Issued 398,644,684 shares with a fair value of $539,910 to extinguish convertible debt of $230,066 plus accrued interest of $7,911. </t>
  </si>
  <si>
    <t>COMMITMENTS</t>
  </si>
  <si>
    <t xml:space="preserve">6. COMMITMENTS The Company entered into a lease agreement for office space for a term of five years ending October 31, 2019. Under the agreement, the Company is committed to the following rent payments: Dates Annual Amount December 1, 2016 to August 31, 2017 454,317 September 1, 2017 to August 31, 2018 174,524 September 1, 2018 to August 31, 2019 179,760 September 1, 2019 to October 31, 2019 30,160 Total $ 838,707 Under the agreement, the Company also had to incur $125,000 in leasehold improvements by September 30, 2014. As of the date of these financial statements, the Company has not yet incurred the required expenditures and the lease is in default. As a result, the entire lease obligation of $838,707 has been accrued in these financial statements. On March 1, 2014, the Company entered into an employment agreement with the President and Chief Executive Officer of the Company. Under the agreement, the Company will pay an annual salary of $177,000 for 18 months with a 25% increase after 18 months. The agreement will be in effect for 3 years. On March 1, 2014, the Company entered into an employment agreement with the Chief Operating Officer of the Company. Under the agreement, the Company will pay an annual salary of $104,000 for 18 months with a 25% increase after 18 months. The agreement will be in effect for 3 years. On March 1, 2014, the Company entered into an employment agreement with the Executive Vice President of Fuel Cell Operations of the Company. Under the agreement, the Company will pay an annual salary of $112,000. The agreement will be in effect for 5 years. On August 8, 2016, the Company entered into an employment agreement with the Managing Director for Francophone Countries of the Company. Under the agreement, the Company will pay an annual salary of $51,000. The Executive shall be granted 1,000,000 shares of the Companys common stock at the six-month anniversary of the contract date, and 1,500,000 shares of the Companys common stock at the one-year anniversary of the contract date. All stock as granted is only fully vested and fully deliverable to Executive after 3 years of continuous a satisfactory employment. </t>
  </si>
  <si>
    <t>SUBSEQUENT EVENTS</t>
  </si>
  <si>
    <t xml:space="preserve">7. SUBSEQUENT EVENTS Subsequent to the period ended February 28, 2017, the Company issued 211,354,688 common shares on conversion of $53,849 of convertible debt principal. </t>
  </si>
  <si>
    <t>SCHEDULE OF CONVERTIBLE DEBT (Tables)</t>
  </si>
  <si>
    <t>SCHEDULE OF CONVERTIBLE DEBT:</t>
  </si>
  <si>
    <t>Schedule of prepay the loans up to 180 days after its issuance with the penalties</t>
  </si>
  <si>
    <t xml:space="preserve">The Company may prepay the notes b)  i) above up to 180 days after its issuance with the following penalties: Number of days after issuance Penalty &lt; 30 days 125% of principal plus accrued interest 31  60 days 130% of principal plus accrued interest 61  90 days 135% of principal plus accrued interest 91  120 days 140% of principal plus accrued interest 121  150 days 145% of principal plus accrued interest 151  180 days 150% of principal plus accrued interest </t>
  </si>
  <si>
    <t>Schedule of penalty payable if not repaid after number of days of its issuance</t>
  </si>
  <si>
    <t xml:space="preserve"> Number of days after issuance Penalty Any time after determined date of prepayment 125% of principal plus accrued interest </t>
  </si>
  <si>
    <t>Schedule of the Company may repay the loan up to 180 days after its issuance, with approval from the lender, with the following penalties</t>
  </si>
  <si>
    <t xml:space="preserve">The Company may repay the note up to 180 days after its issuance, with approval from the lender, with the following penalties: Number of days after issuance Penalty &lt; 90 days 135% of principal plus accrued interest 91  120 days 140% of principal plus accrued interest 121  180 days 145% of principal plus accrued interest &gt; 180 days 150% of principal plus accrued interest </t>
  </si>
  <si>
    <t>SCHEDULE OF COMMITMENTS (Tables)</t>
  </si>
  <si>
    <t>SCHEDULE OF COMMITMENTS</t>
  </si>
  <si>
    <t>Schedule of Rental Payments for Operating Leases</t>
  </si>
  <si>
    <t xml:space="preserve">The Company entered into a lease agreement for office space for a term of five years ending October 31, 2019. Under the agreement, the Company is committed to the following rent payments: Dates Annual Amount December 1, 2016 to August 31, 2017 454,317 September 1, 2017 to August 31, 2018 174,524 September 1, 2018 to August 31, 2019 179,760 September 1, 2019 to October 31, 2019 30,160 Total $ 838,707 </t>
  </si>
  <si>
    <t>RELATED PARTY TRANSACTIONS (Details) - USD ($)</t>
  </si>
  <si>
    <t>RELATED PARTY TRANSACTIONS DETAILS</t>
  </si>
  <si>
    <t>Unpaid wages owed to the related parties and are included in accrued liabilities</t>
  </si>
  <si>
    <t>Due to a former director of the Company</t>
  </si>
  <si>
    <t>RELATED PARTY TRANSACTIONS DURING THE PERIOD (Details) - USD ($)</t>
  </si>
  <si>
    <t>RELATED PARTY TRANSACTIONS DURING THE PERIOD DETAILS</t>
  </si>
  <si>
    <t>Salary incurred to the Executive Vice President of Fuel Cell Operations</t>
  </si>
  <si>
    <t>Salary incurred to the Chief Operating Officer</t>
  </si>
  <si>
    <t>Salary incurred to the President and Chief Executive Officer</t>
  </si>
  <si>
    <t>Salary incurred to the the Managing Director of Francophone Countries of the Company</t>
  </si>
  <si>
    <t>CONVERTIBLE DEBT OF A,B (Details) - USD ($)</t>
  </si>
  <si>
    <t>Dec. 09, 2015</t>
  </si>
  <si>
    <t>Oct. 27, 2014</t>
  </si>
  <si>
    <t>CONVERTIBLE DEBT OF A,B DETAILS</t>
  </si>
  <si>
    <t>Company issued convertible note in exchange for consulting services</t>
  </si>
  <si>
    <t>Principal remaining of note</t>
  </si>
  <si>
    <t>Fair value based on the common shares</t>
  </si>
  <si>
    <t>Accrued and unpaid interest</t>
  </si>
  <si>
    <t>Issued a convertible unsecured note in the amount</t>
  </si>
  <si>
    <t>Note carries an interest rate with default rate 22% a,b</t>
  </si>
  <si>
    <t>12.00%</t>
  </si>
  <si>
    <t>Conversion of principal of this convertible debt</t>
  </si>
  <si>
    <t>Interest accrued on note b</t>
  </si>
  <si>
    <t>Remaining principal of the note b</t>
  </si>
  <si>
    <t>Note issued for fair value</t>
  </si>
  <si>
    <t>Accrued and unpaid interest b</t>
  </si>
  <si>
    <t>CONVERTIBLE DEBT TRANSACTIONS DURING THE PERIOD A, B (Details) - USD ($)</t>
  </si>
  <si>
    <t>12 Months Ended</t>
  </si>
  <si>
    <t>Aug. 31, 2015</t>
  </si>
  <si>
    <t>CONVERTIBLE DEBT TRANSACTIONS DURING THE PERIOD A, B Details</t>
  </si>
  <si>
    <t>Convertible note value</t>
  </si>
  <si>
    <t>Note converted into shares of common stock</t>
  </si>
  <si>
    <t>Company recorded interest on the note</t>
  </si>
  <si>
    <t>The compay issued common stock shares b</t>
  </si>
  <si>
    <t>Fair value of common stock shares on conversion of this convertible debt b</t>
  </si>
  <si>
    <t>Company recorded interest on the note b</t>
  </si>
  <si>
    <t>CONVERTIBLE DEBT OF C,D,E (Details) - USD ($)</t>
  </si>
  <si>
    <t>Jun. 14, 2016</t>
  </si>
  <si>
    <t>Apr. 01, 2016</t>
  </si>
  <si>
    <t>Feb. 19, 2016</t>
  </si>
  <si>
    <t>CONVERTIBLE DEBT OF C,D,E DETAILS</t>
  </si>
  <si>
    <t>Company issued convertible unsecured note including financing fees C</t>
  </si>
  <si>
    <t>Note carries an interest rate with default rate 22%</t>
  </si>
  <si>
    <t>Principal remaining of this note c</t>
  </si>
  <si>
    <t>Principal remaining of this note, fair value c</t>
  </si>
  <si>
    <t>Accrued and unpaid interest c</t>
  </si>
  <si>
    <t>Principal remaining of this note d</t>
  </si>
  <si>
    <t>Principal remaining of this note, fair value d</t>
  </si>
  <si>
    <t>Accrued and unpaid interest d</t>
  </si>
  <si>
    <t>Principal outstanding e</t>
  </si>
  <si>
    <t>Principal outstanding with a fair value e</t>
  </si>
  <si>
    <t>Accrued and unpaid interest e</t>
  </si>
  <si>
    <t>CONVERTIBLE DEBT TRANSACTIONS DURING THE PERIOD C,D,E (Details) - USD ($)</t>
  </si>
  <si>
    <t>CONVERTIBLE DEBT TRANSACTIONS DURING THE PERIOD C,D,E Details</t>
  </si>
  <si>
    <t>Issued common stock shares c</t>
  </si>
  <si>
    <t>Issued common stock with a fair value c</t>
  </si>
  <si>
    <t>Common stock on conversion of principal of this convertible debt</t>
  </si>
  <si>
    <t>Interest accrued on this note c</t>
  </si>
  <si>
    <t>Issued common stock shares d</t>
  </si>
  <si>
    <t>Issued common stock with a fair value d</t>
  </si>
  <si>
    <t>Common stock on conversion of principal of this convertible debt d</t>
  </si>
  <si>
    <t>Interest on note d</t>
  </si>
  <si>
    <t>Issued common stock shares e</t>
  </si>
  <si>
    <t>Issued common stock with a fair value e</t>
  </si>
  <si>
    <t>Common stock on conversion of principal of this convertible debt e</t>
  </si>
  <si>
    <t>Company recorded interest on note e</t>
  </si>
  <si>
    <t>CONVERTIBLE DEBT OF F,G,H (Details) - USD ($)</t>
  </si>
  <si>
    <t>Dec. 08, 2016</t>
  </si>
  <si>
    <t>Oct. 07, 2016</t>
  </si>
  <si>
    <t>Aug. 05, 2016</t>
  </si>
  <si>
    <t>CONVERTIBLE DEBT OF F,G,H DETAILS</t>
  </si>
  <si>
    <t>Issued a convertible unsecured note in the amount f,g,h</t>
  </si>
  <si>
    <t>Company issued convertible unsecured note including financing fees f,g,h</t>
  </si>
  <si>
    <t>Note carries an interest rate with default rate 22% f,g,h</t>
  </si>
  <si>
    <t>Principal outstanding f</t>
  </si>
  <si>
    <t>Principal outstanding with a fair value f</t>
  </si>
  <si>
    <t>Accrued and unpaid interest f</t>
  </si>
  <si>
    <t>Principal outstanding g</t>
  </si>
  <si>
    <t>Principal outstanding with a fair value g</t>
  </si>
  <si>
    <t>Accrued and unpaid interest g</t>
  </si>
  <si>
    <t>Principal outstanding h</t>
  </si>
  <si>
    <t>Principal outstanding with a fair value h</t>
  </si>
  <si>
    <t>Accrued and unpaid interest h</t>
  </si>
  <si>
    <t>CONVERTIBLE DEBT TRANSACTIONS DURING THE PERIOD F,G,H (Details)</t>
  </si>
  <si>
    <t>Feb. 28, 2017USD ($)</t>
  </si>
  <si>
    <t>CONVERTIBLE DEBT TRANSACTIONS DURING THE PERIOD F,G,H Details</t>
  </si>
  <si>
    <t>Company recorded interest on note f</t>
  </si>
  <si>
    <t>Company recorded interest on note g</t>
  </si>
  <si>
    <t>Company recorded interest on note h</t>
  </si>
  <si>
    <t>CONVERTIBLE DEBT OF I,J,K (Details) - USD ($)</t>
  </si>
  <si>
    <t>Feb. 03, 2017</t>
  </si>
  <si>
    <t>Nov. 16, 2016</t>
  </si>
  <si>
    <t>Jan. 25, 2016</t>
  </si>
  <si>
    <t>CONVERTIBLE DEBT OF I,J,K DETAILS</t>
  </si>
  <si>
    <t>Issued a convertible unsecured note in the amount I,j,k</t>
  </si>
  <si>
    <t>Original interest discount on note j</t>
  </si>
  <si>
    <t>Company issued convertible unsecured note including financing fees I,j,k</t>
  </si>
  <si>
    <t>Note carries an interest rate (22% default rate) i,j,k</t>
  </si>
  <si>
    <t>Initial tranche equals to the amount</t>
  </si>
  <si>
    <t>Remainder is delivered in four tranches in the amount</t>
  </si>
  <si>
    <t>Principal outstanding i</t>
  </si>
  <si>
    <t>Principal outstanding with a fair value i</t>
  </si>
  <si>
    <t>Accrued and unpaid interest i</t>
  </si>
  <si>
    <t>Principal remaining of note j</t>
  </si>
  <si>
    <t>Principal remaining of note j, fair value</t>
  </si>
  <si>
    <t>Accrued and unpaid interest j</t>
  </si>
  <si>
    <t>Principal remaining of note k</t>
  </si>
  <si>
    <t>Principal remaining of note k, fair value</t>
  </si>
  <si>
    <t>Accrued and unpaid interest k</t>
  </si>
  <si>
    <t>CONVERTIBLE DEBT TRANSACTIONS DURING THE PERIOD I,J,K (Details) - USD ($)</t>
  </si>
  <si>
    <t>CONVERTIBLE DEBT TRANSACTIONS DURING THE PERIOD I,J,K Details</t>
  </si>
  <si>
    <t>Interest accrued on this note i</t>
  </si>
  <si>
    <t>Issued common stock shares j</t>
  </si>
  <si>
    <t>Issued common stock with a fair value j</t>
  </si>
  <si>
    <t>Common stock on conversion of principal of this convertible debt j</t>
  </si>
  <si>
    <t>Interest accrued on this note j</t>
  </si>
  <si>
    <t>Interest accrued on this note k</t>
  </si>
  <si>
    <t>The Company may prepay the notes b) - i) above up to 180 days after its issuance with the following penalties (Details)</t>
  </si>
  <si>
    <t>Number of days after issuance</t>
  </si>
  <si>
    <t>Number of days after issuance less than 30 days penalty,</t>
  </si>
  <si>
    <t>125% of principal plus accrued interest</t>
  </si>
  <si>
    <t>Number of days after issuance from 31 days to 60 days penalty,</t>
  </si>
  <si>
    <t>130% of principal plus accrued interest</t>
  </si>
  <si>
    <t>Number of days after issuance from 61 days to 90 days penalty,</t>
  </si>
  <si>
    <t>135% of principal plus accrued interest</t>
  </si>
  <si>
    <t>Number of days after issuance from 91 days to 120 days penalty,</t>
  </si>
  <si>
    <t>140% of principal plus accrued interest</t>
  </si>
  <si>
    <t>Number of days after issuance from 121 days to 150 days penalty,</t>
  </si>
  <si>
    <t>145% of principal plus accrued interest</t>
  </si>
  <si>
    <t>Number of days after issuance from 151 days to 180 days penalty,</t>
  </si>
  <si>
    <t>150% of principal plus accrued interest</t>
  </si>
  <si>
    <t>The Company may repay the note up to 180 days after its issuance, with approval from the lender, with the following penalties:</t>
  </si>
  <si>
    <t>Number of days after issuance less than 90 days penalty.</t>
  </si>
  <si>
    <t>Number of days after issuance from 91 days to 120 days penalty.</t>
  </si>
  <si>
    <t>Number of days after issuance from 121 days to 180 days penalty.</t>
  </si>
  <si>
    <t>Number of days after issuance greater than 180 days penalty.</t>
  </si>
  <si>
    <t>PREFERRED STOCK (Details)</t>
  </si>
  <si>
    <t>Feb. 28, 2017shares</t>
  </si>
  <si>
    <t>PREFERRED STOCK DETAILS</t>
  </si>
  <si>
    <t>Authorized preferred shares</t>
  </si>
  <si>
    <t>Issued and outstanding preferred shares</t>
  </si>
  <si>
    <t>PREFERRED STOCK DURING THE PERIOD (Details)</t>
  </si>
  <si>
    <t>PREFERRED STOCK DURING THE PERIOD DETAILS</t>
  </si>
  <si>
    <t>Issued preferred stock to the CEO of the Company</t>
  </si>
  <si>
    <t>The CEO of the Company will have percent of the common shares voting rights</t>
  </si>
  <si>
    <t>51.00%</t>
  </si>
  <si>
    <t>COMMON STOCK (Details) - shares</t>
  </si>
  <si>
    <t>COMMON STOCK DETAILS</t>
  </si>
  <si>
    <t>Authorized common shares</t>
  </si>
  <si>
    <t>Issued and outstanding common shares</t>
  </si>
  <si>
    <t>Company increased authorized common shares to 700,000,000 shares from</t>
  </si>
  <si>
    <t>Company's directors grant up to stock options</t>
  </si>
  <si>
    <t>Exercise price for the stock options must be no less than percent of fair market value</t>
  </si>
  <si>
    <t>100.00%</t>
  </si>
  <si>
    <t>Options have been granted</t>
  </si>
  <si>
    <t>COMMON STOCK DURING THE PERIOD (Details)</t>
  </si>
  <si>
    <t>Feb. 28, 2017USD ($)shares</t>
  </si>
  <si>
    <t>COMMON STOCK DURING THE PERIOD DETAILS</t>
  </si>
  <si>
    <t>Issued shares to extinguish convertible debt | shares</t>
  </si>
  <si>
    <t>Fair value of shares issued to extinguish convertible debt</t>
  </si>
  <si>
    <t>Value of convertible debt extinguished</t>
  </si>
  <si>
    <t>Accrued interest of the convertible debt</t>
  </si>
  <si>
    <t>COMMITMENTS TRANSACTIONS (Details) - USD ($)</t>
  </si>
  <si>
    <t>Aug. 08, 2016</t>
  </si>
  <si>
    <t>Sep. 30, 2014</t>
  </si>
  <si>
    <t>Mar. 01, 2014</t>
  </si>
  <si>
    <t>COMMITMENTS TRANSACTIONS:</t>
  </si>
  <si>
    <t>Rent payments December 1, 2016 to August 31, 2017</t>
  </si>
  <si>
    <t>Rent payments September 1, 2017 to August 31, 2018</t>
  </si>
  <si>
    <t>Rent payments September 1, 2018 to August 31, 2019</t>
  </si>
  <si>
    <t>Rent payments September 1, 2019 to October 31, 2019</t>
  </si>
  <si>
    <t>Total</t>
  </si>
  <si>
    <t>Company also incurred lease hold improvements</t>
  </si>
  <si>
    <t>Company will pay an annual salary to President and Chief Executive Officer for 18 months with a 25% increase after 18 months</t>
  </si>
  <si>
    <t>Company will pay an annual salary to President and Chief operating Officer for 18 months with a 25% increase after 18 months</t>
  </si>
  <si>
    <t>Company entered into an employment agreement with the Executive Vice President of Fuel Cell Operations of the company and pay annual salary</t>
  </si>
  <si>
    <t>Company entered into an employment agreement with the Managing Director for Francophone Countries will pay an annual salary</t>
  </si>
  <si>
    <t>Executive shall be granted shares of the Company's common stock at the six-month anniversary of the contract date</t>
  </si>
  <si>
    <t>Shares of the Company's common stock at the one-year anniversary of the contract date</t>
  </si>
  <si>
    <t>SUBSEQUENT EVENT TRANSACTIONS (Details)</t>
  </si>
  <si>
    <t>SUBSEQUENT EVENT TRANSACTIONS DETAILS</t>
  </si>
  <si>
    <t>Issued common shares on conversion | shares</t>
  </si>
  <si>
    <t>Company issued common shares on conversion of principal | $</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5" t="n">
        <v>1343254</v>
      </c>
    </row>
    <row r="10" spans="1:3">
      <c r="A10" s="4" t="s">
        <v>16</v>
      </c>
      <c r="B10" s="4" t="s">
        <v>17</v>
      </c>
    </row>
    <row r="11" spans="1:3">
      <c r="A11" s="4" t="s">
        <v>18</v>
      </c>
      <c r="C11" s="5" t="n">
        <v>840010384</v>
      </c>
    </row>
    <row r="12" spans="1:3">
      <c r="A12" s="4" t="s">
        <v>19</v>
      </c>
      <c r="B12" s="4" t="s">
        <v>20</v>
      </c>
    </row>
    <row r="13" spans="1:3">
      <c r="A13" s="4" t="s">
        <v>21</v>
      </c>
      <c r="B13" s="4" t="s">
        <v>22</v>
      </c>
    </row>
    <row r="14" spans="1:3">
      <c r="A14" s="4" t="s">
        <v>23</v>
      </c>
      <c r="B14" s="4" t="s">
        <v>24</v>
      </c>
    </row>
    <row r="15" spans="1:3">
      <c r="A15" s="4" t="s">
        <v>25</v>
      </c>
      <c r="B15" s="4" t="s">
        <v>24</v>
      </c>
    </row>
    <row r="16" spans="1:3">
      <c r="A16" s="4" t="s">
        <v>26</v>
      </c>
      <c r="B16" s="5" t="n">
        <v>2017</v>
      </c>
    </row>
    <row r="17" spans="1:3">
      <c r="A17" s="4" t="s">
        <v>27</v>
      </c>
      <c r="B17" s="6"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10</v>
      </c>
      <c r="B1" s="2" t="s">
        <v>1</v>
      </c>
    </row>
    <row r="2" spans="1:2">
      <c r="B2" s="2" t="s">
        <v>2</v>
      </c>
    </row>
    <row r="3" spans="1:2">
      <c r="A3" s="3" t="s">
        <v>110</v>
      </c>
    </row>
    <row r="4" spans="1:2">
      <c r="A4" s="4" t="s">
        <v>110</v>
      </c>
      <c r="B4" s="4" t="s">
        <v>1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12</v>
      </c>
      <c r="B1" s="2" t="s">
        <v>1</v>
      </c>
    </row>
    <row r="2" spans="1:2">
      <c r="B2" s="2" t="s">
        <v>2</v>
      </c>
    </row>
    <row r="3" spans="1:2">
      <c r="A3" s="3" t="s">
        <v>112</v>
      </c>
    </row>
    <row r="4" spans="1:2">
      <c r="A4" s="4" t="s">
        <v>112</v>
      </c>
      <c r="B4" s="4" t="s">
        <v>1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14</v>
      </c>
      <c r="B1" s="2" t="s">
        <v>1</v>
      </c>
    </row>
    <row r="2" spans="1:2">
      <c r="B2" s="2" t="s">
        <v>2</v>
      </c>
    </row>
    <row r="3" spans="1:2">
      <c r="A3" s="3" t="s">
        <v>114</v>
      </c>
    </row>
    <row r="4" spans="1:2">
      <c r="A4" s="4" t="s">
        <v>114</v>
      </c>
      <c r="B4" s="4" t="s">
        <v>1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16</v>
      </c>
      <c r="B1" s="2" t="s">
        <v>1</v>
      </c>
    </row>
    <row r="2" spans="1:2">
      <c r="B2" s="2" t="s">
        <v>2</v>
      </c>
    </row>
    <row r="3" spans="1:2">
      <c r="A3" s="3" t="s">
        <v>117</v>
      </c>
    </row>
    <row r="4" spans="1:2">
      <c r="A4" s="4" t="s">
        <v>118</v>
      </c>
      <c r="B4" s="4" t="s">
        <v>119</v>
      </c>
    </row>
    <row r="5" spans="1:2">
      <c r="A5" s="4" t="s">
        <v>120</v>
      </c>
      <c r="B5" s="4" t="s">
        <v>121</v>
      </c>
    </row>
    <row r="6" spans="1:2">
      <c r="A6" s="4" t="s">
        <v>122</v>
      </c>
      <c r="B6" s="4" t="s">
        <v>1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24</v>
      </c>
      <c r="B1" s="2" t="s">
        <v>1</v>
      </c>
    </row>
    <row r="2" spans="1:2">
      <c r="B2" s="2" t="s">
        <v>2</v>
      </c>
    </row>
    <row r="3" spans="1:2">
      <c r="A3" s="3" t="s">
        <v>125</v>
      </c>
    </row>
    <row r="4" spans="1:2">
      <c r="A4" s="4" t="s">
        <v>126</v>
      </c>
      <c r="B4" s="4" t="s">
        <v>1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8</v>
      </c>
      <c r="B1" s="2" t="s">
        <v>2</v>
      </c>
      <c r="C1" s="2" t="s">
        <v>30</v>
      </c>
    </row>
    <row r="2" spans="1:3">
      <c r="A2" s="3" t="s">
        <v>129</v>
      </c>
    </row>
    <row r="3" spans="1:3">
      <c r="A3" s="4" t="s">
        <v>130</v>
      </c>
      <c r="B3" s="7" t="n">
        <v>913430</v>
      </c>
      <c r="C3" s="7" t="n">
        <v>720037</v>
      </c>
    </row>
    <row r="4" spans="1:3">
      <c r="A4" s="4" t="s">
        <v>131</v>
      </c>
      <c r="B4" s="7" t="n">
        <v>75000</v>
      </c>
      <c r="C4" s="7" t="n">
        <v>75000</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2</v>
      </c>
      <c r="B1" s="2" t="s">
        <v>1</v>
      </c>
    </row>
    <row r="2" spans="1:3">
      <c r="B2" s="2" t="s">
        <v>2</v>
      </c>
      <c r="C2" s="2" t="s">
        <v>61</v>
      </c>
    </row>
    <row r="3" spans="1:3">
      <c r="A3" s="3" t="s">
        <v>133</v>
      </c>
    </row>
    <row r="4" spans="1:3">
      <c r="A4" s="4" t="s">
        <v>134</v>
      </c>
      <c r="B4" s="7" t="n">
        <v>56000</v>
      </c>
      <c r="C4" s="7" t="n">
        <v>56000</v>
      </c>
    </row>
    <row r="5" spans="1:3">
      <c r="A5" s="4" t="s">
        <v>135</v>
      </c>
      <c r="B5" s="5" t="n">
        <v>65000</v>
      </c>
      <c r="C5" s="5" t="n">
        <v>65000</v>
      </c>
    </row>
    <row r="6" spans="1:3">
      <c r="A6" s="4" t="s">
        <v>136</v>
      </c>
      <c r="B6" s="5" t="n">
        <v>110625</v>
      </c>
      <c r="C6" s="5" t="n">
        <v>110625</v>
      </c>
    </row>
    <row r="7" spans="1:3">
      <c r="A7" s="4" t="s">
        <v>137</v>
      </c>
      <c r="B7" s="7" t="n">
        <v>25500</v>
      </c>
      <c r="C7" s="7" t="n">
        <v>0</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s>
  <sheetData>
    <row r="1" spans="1:5">
      <c r="A1" s="1" t="s">
        <v>138</v>
      </c>
      <c r="B1" s="2" t="s">
        <v>2</v>
      </c>
      <c r="C1" s="2" t="s">
        <v>30</v>
      </c>
      <c r="D1" s="2" t="s">
        <v>139</v>
      </c>
      <c r="E1" s="2" t="s">
        <v>140</v>
      </c>
    </row>
    <row r="2" spans="1:5">
      <c r="A2" s="3" t="s">
        <v>141</v>
      </c>
    </row>
    <row r="3" spans="1:5">
      <c r="A3" s="4" t="s">
        <v>142</v>
      </c>
      <c r="E3" s="7" t="n">
        <v>165000</v>
      </c>
    </row>
    <row r="4" spans="1:5">
      <c r="A4" s="4" t="s">
        <v>143</v>
      </c>
      <c r="B4" s="7" t="n">
        <v>58250</v>
      </c>
      <c r="C4" s="7" t="n">
        <v>58250</v>
      </c>
    </row>
    <row r="5" spans="1:5">
      <c r="A5" s="4" t="s">
        <v>144</v>
      </c>
      <c r="B5" s="5" t="n">
        <v>74893</v>
      </c>
      <c r="C5" s="5" t="n">
        <v>123947</v>
      </c>
    </row>
    <row r="6" spans="1:5">
      <c r="A6" s="4" t="s">
        <v>145</v>
      </c>
      <c r="B6" s="5" t="n">
        <v>10916</v>
      </c>
      <c r="C6" s="5" t="n">
        <v>8605</v>
      </c>
    </row>
    <row r="7" spans="1:5">
      <c r="A7" s="4" t="s">
        <v>146</v>
      </c>
      <c r="D7" s="7" t="n">
        <v>100000</v>
      </c>
    </row>
    <row r="8" spans="1:5">
      <c r="A8" s="4" t="s">
        <v>147</v>
      </c>
      <c r="D8" s="4" t="s">
        <v>148</v>
      </c>
    </row>
    <row r="9" spans="1:5">
      <c r="A9" s="4" t="s">
        <v>149</v>
      </c>
      <c r="B9" s="5" t="n">
        <v>99400</v>
      </c>
    </row>
    <row r="10" spans="1:5">
      <c r="A10" s="4" t="s">
        <v>150</v>
      </c>
      <c r="B10" s="5" t="n">
        <v>7472</v>
      </c>
    </row>
    <row r="11" spans="1:5">
      <c r="A11" s="4" t="s">
        <v>151</v>
      </c>
      <c r="B11" s="5" t="n">
        <v>600</v>
      </c>
      <c r="C11" s="5" t="n">
        <v>600</v>
      </c>
    </row>
    <row r="12" spans="1:5">
      <c r="A12" s="4" t="s">
        <v>152</v>
      </c>
      <c r="B12" s="5" t="n">
        <v>1294</v>
      </c>
      <c r="C12" s="5" t="n">
        <v>1153</v>
      </c>
    </row>
    <row r="13" spans="1:5">
      <c r="A13" s="4" t="s">
        <v>153</v>
      </c>
      <c r="B13" s="7" t="n">
        <v>88</v>
      </c>
      <c r="C13" s="7" t="n">
        <v>52</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5"/>
    <col customWidth="1" max="2" min="2" width="15"/>
    <col customWidth="1" max="3" min="3" width="16"/>
    <col customWidth="1" max="4" min="4" width="14"/>
  </cols>
  <sheetData>
    <row r="1" spans="1:4">
      <c r="A1" s="1" t="s">
        <v>154</v>
      </c>
      <c r="B1" s="2" t="s">
        <v>1</v>
      </c>
      <c r="C1" s="2" t="s">
        <v>155</v>
      </c>
    </row>
    <row r="2" spans="1:4">
      <c r="B2" s="2" t="s">
        <v>2</v>
      </c>
      <c r="C2" s="2" t="s">
        <v>30</v>
      </c>
      <c r="D2" s="2" t="s">
        <v>156</v>
      </c>
    </row>
    <row r="3" spans="1:4">
      <c r="A3" s="3" t="s">
        <v>157</v>
      </c>
    </row>
    <row r="4" spans="1:4">
      <c r="A4" s="4" t="s">
        <v>158</v>
      </c>
      <c r="D4" s="7" t="n">
        <v>106650</v>
      </c>
    </row>
    <row r="5" spans="1:4">
      <c r="A5" s="4" t="s">
        <v>159</v>
      </c>
      <c r="D5" s="5" t="n">
        <v>43314479</v>
      </c>
    </row>
    <row r="6" spans="1:4">
      <c r="A6" s="4" t="s">
        <v>160</v>
      </c>
      <c r="B6" s="7" t="n">
        <v>2311</v>
      </c>
    </row>
    <row r="7" spans="1:4">
      <c r="A7" s="4" t="s">
        <v>161</v>
      </c>
      <c r="C7" s="5" t="n">
        <v>62301565</v>
      </c>
    </row>
    <row r="8" spans="1:4">
      <c r="A8" s="4" t="s">
        <v>162</v>
      </c>
      <c r="C8" s="7" t="n">
        <v>233667</v>
      </c>
    </row>
    <row r="9" spans="1:4">
      <c r="A9" s="4" t="s">
        <v>163</v>
      </c>
      <c r="B9" s="7" t="n">
        <v>36</v>
      </c>
    </row>
  </sheetData>
  <mergeCells count="2">
    <mergeCell ref="A1:A2"/>
    <mergeCell ref="C1:D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 customWidth="1" max="6" min="6" width="14"/>
  </cols>
  <sheetData>
    <row r="1" spans="1:6">
      <c r="A1" s="1" t="s">
        <v>164</v>
      </c>
      <c r="B1" s="2" t="s">
        <v>2</v>
      </c>
      <c r="C1" s="2" t="s">
        <v>30</v>
      </c>
      <c r="D1" s="2" t="s">
        <v>165</v>
      </c>
      <c r="E1" s="2" t="s">
        <v>166</v>
      </c>
      <c r="F1" s="2" t="s">
        <v>167</v>
      </c>
    </row>
    <row r="2" spans="1:6">
      <c r="A2" s="3" t="s">
        <v>168</v>
      </c>
    </row>
    <row r="3" spans="1:6">
      <c r="A3" s="4" t="s">
        <v>146</v>
      </c>
      <c r="D3" s="7" t="n">
        <v>108000</v>
      </c>
      <c r="E3" s="7" t="n">
        <v>108000</v>
      </c>
      <c r="F3" s="7" t="n">
        <v>108000</v>
      </c>
    </row>
    <row r="4" spans="1:6">
      <c r="A4" s="4" t="s">
        <v>169</v>
      </c>
      <c r="D4" s="7" t="n">
        <v>8000</v>
      </c>
      <c r="E4" s="7" t="n">
        <v>8000</v>
      </c>
      <c r="F4" s="7" t="n">
        <v>8000</v>
      </c>
    </row>
    <row r="5" spans="1:6">
      <c r="A5" s="4" t="s">
        <v>170</v>
      </c>
      <c r="D5" s="4" t="s">
        <v>148</v>
      </c>
      <c r="E5" s="4" t="s">
        <v>148</v>
      </c>
      <c r="F5" s="4" t="s">
        <v>148</v>
      </c>
    </row>
    <row r="6" spans="1:6">
      <c r="A6" s="4" t="s">
        <v>171</v>
      </c>
      <c r="B6" s="7" t="n">
        <v>0</v>
      </c>
      <c r="C6" s="7" t="n">
        <v>108000</v>
      </c>
    </row>
    <row r="7" spans="1:6">
      <c r="A7" s="4" t="s">
        <v>172</v>
      </c>
      <c r="B7" s="5" t="n">
        <v>0</v>
      </c>
      <c r="C7" s="5" t="n">
        <v>161142</v>
      </c>
    </row>
    <row r="8" spans="1:6">
      <c r="A8" s="4" t="s">
        <v>173</v>
      </c>
      <c r="B8" s="5" t="n">
        <v>0</v>
      </c>
      <c r="C8" s="5" t="n">
        <v>5352</v>
      </c>
    </row>
    <row r="9" spans="1:6">
      <c r="A9" s="4" t="s">
        <v>174</v>
      </c>
      <c r="B9" s="5" t="n">
        <v>0</v>
      </c>
      <c r="C9" s="5" t="n">
        <v>71295</v>
      </c>
    </row>
    <row r="10" spans="1:6">
      <c r="A10" s="4" t="s">
        <v>175</v>
      </c>
      <c r="B10" s="5" t="n">
        <v>0</v>
      </c>
      <c r="C10" s="5" t="n">
        <v>207412</v>
      </c>
    </row>
    <row r="11" spans="1:6">
      <c r="A11" s="4" t="s">
        <v>176</v>
      </c>
      <c r="B11" s="5" t="n">
        <v>8211</v>
      </c>
      <c r="C11" s="5" t="n">
        <v>5397</v>
      </c>
    </row>
    <row r="12" spans="1:6">
      <c r="A12" s="4" t="s">
        <v>177</v>
      </c>
      <c r="B12" s="5" t="n">
        <v>69840</v>
      </c>
      <c r="C12" s="5" t="n">
        <v>108000</v>
      </c>
    </row>
    <row r="13" spans="1:6">
      <c r="A13" s="4" t="s">
        <v>178</v>
      </c>
      <c r="B13" s="5" t="n">
        <v>150598</v>
      </c>
      <c r="C13" s="5" t="n">
        <v>145800</v>
      </c>
    </row>
    <row r="14" spans="1:6">
      <c r="A14" s="4" t="s">
        <v>179</v>
      </c>
      <c r="B14" s="7" t="n">
        <v>5947</v>
      </c>
      <c r="C14" s="7" t="n">
        <v>277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6972</v>
      </c>
      <c r="C3" s="7" t="n">
        <v>13846</v>
      </c>
    </row>
    <row r="4" spans="1:3">
      <c r="A4" s="4" t="s">
        <v>33</v>
      </c>
      <c r="B4" s="5" t="n">
        <v>6972</v>
      </c>
      <c r="C4" s="5" t="n">
        <v>13846</v>
      </c>
    </row>
    <row r="5" spans="1:3">
      <c r="A5" s="4" t="s">
        <v>34</v>
      </c>
      <c r="B5" s="5" t="n">
        <v>15410</v>
      </c>
      <c r="C5" s="5" t="n">
        <v>15410</v>
      </c>
    </row>
    <row r="6" spans="1:3">
      <c r="A6" s="4" t="s">
        <v>35</v>
      </c>
      <c r="B6" s="5" t="n">
        <v>22382</v>
      </c>
      <c r="C6" s="5" t="n">
        <v>29256</v>
      </c>
    </row>
    <row r="7" spans="1:3">
      <c r="A7" s="3" t="s">
        <v>36</v>
      </c>
    </row>
    <row r="8" spans="1:3">
      <c r="A8" s="4" t="s">
        <v>37</v>
      </c>
      <c r="B8" s="5" t="n">
        <v>308660</v>
      </c>
      <c r="C8" s="5" t="n">
        <v>301682</v>
      </c>
    </row>
    <row r="9" spans="1:3">
      <c r="A9" s="4" t="s">
        <v>38</v>
      </c>
      <c r="B9" s="5" t="n">
        <v>1805333</v>
      </c>
      <c r="C9" s="5" t="n">
        <v>1612640</v>
      </c>
    </row>
    <row r="10" spans="1:3">
      <c r="A10" s="4" t="s">
        <v>39</v>
      </c>
      <c r="B10" s="5" t="n">
        <v>1312479</v>
      </c>
      <c r="C10" s="5" t="n">
        <v>951151</v>
      </c>
    </row>
    <row r="11" spans="1:3">
      <c r="A11" s="4" t="s">
        <v>40</v>
      </c>
      <c r="B11" s="5" t="n">
        <v>75000</v>
      </c>
      <c r="C11" s="5" t="n">
        <v>75000</v>
      </c>
    </row>
    <row r="12" spans="1:3">
      <c r="A12" s="4" t="s">
        <v>41</v>
      </c>
      <c r="B12" s="5" t="n">
        <v>3501472</v>
      </c>
      <c r="C12" s="5" t="n">
        <v>2940473</v>
      </c>
    </row>
    <row r="13" spans="1:3">
      <c r="A13" s="3" t="s">
        <v>42</v>
      </c>
    </row>
    <row r="14" spans="1:3">
      <c r="A14" s="4" t="s">
        <v>43</v>
      </c>
      <c r="B14" s="5" t="n">
        <v>0</v>
      </c>
      <c r="C14" s="5" t="n">
        <v>0</v>
      </c>
    </row>
    <row r="15" spans="1:3">
      <c r="A15" s="4" t="s">
        <v>44</v>
      </c>
      <c r="B15" s="5" t="n">
        <v>912840</v>
      </c>
      <c r="C15" s="5" t="n">
        <v>514195</v>
      </c>
    </row>
    <row r="16" spans="1:3">
      <c r="A16" s="4" t="s">
        <v>45</v>
      </c>
      <c r="B16" s="5" t="n">
        <v>14244376</v>
      </c>
      <c r="C16" s="5" t="n">
        <v>14103111</v>
      </c>
    </row>
    <row r="17" spans="1:3">
      <c r="A17" s="4" t="s">
        <v>46</v>
      </c>
      <c r="B17" s="5" t="n">
        <v>-18636306</v>
      </c>
      <c r="C17" s="5" t="n">
        <v>-17528523</v>
      </c>
    </row>
    <row r="18" spans="1:3">
      <c r="A18" s="4" t="s">
        <v>47</v>
      </c>
      <c r="B18" s="5" t="n">
        <v>-3479090</v>
      </c>
      <c r="C18" s="5" t="n">
        <v>-2911217</v>
      </c>
    </row>
    <row r="19" spans="1:3">
      <c r="A19" s="4" t="s">
        <v>48</v>
      </c>
      <c r="B19" s="7" t="n">
        <v>22382</v>
      </c>
      <c r="C19" s="7" t="n">
        <v>2925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4"/>
    <col customWidth="1" max="2" min="2" width="15"/>
    <col customWidth="1" max="3" min="3" width="16"/>
  </cols>
  <sheetData>
    <row r="1" spans="1:3">
      <c r="A1" s="1" t="s">
        <v>180</v>
      </c>
      <c r="B1" s="2" t="s">
        <v>1</v>
      </c>
      <c r="C1" s="2" t="s">
        <v>155</v>
      </c>
    </row>
    <row r="2" spans="1:3">
      <c r="B2" s="2" t="s">
        <v>2</v>
      </c>
      <c r="C2" s="2" t="s">
        <v>30</v>
      </c>
    </row>
    <row r="3" spans="1:3">
      <c r="A3" s="3" t="s">
        <v>181</v>
      </c>
    </row>
    <row r="4" spans="1:3">
      <c r="A4" s="4" t="s">
        <v>182</v>
      </c>
      <c r="B4" s="5" t="n">
        <v>115355131</v>
      </c>
      <c r="C4" s="5" t="n">
        <v>27378705</v>
      </c>
    </row>
    <row r="5" spans="1:3">
      <c r="A5" s="4" t="s">
        <v>183</v>
      </c>
      <c r="B5" s="7" t="n">
        <v>195508</v>
      </c>
      <c r="C5" s="7" t="n">
        <v>69136</v>
      </c>
    </row>
    <row r="6" spans="1:3">
      <c r="A6" s="4" t="s">
        <v>184</v>
      </c>
      <c r="B6" s="5" t="n">
        <v>83907</v>
      </c>
      <c r="C6" s="7" t="n">
        <v>24093</v>
      </c>
    </row>
    <row r="7" spans="1:3">
      <c r="A7" s="4" t="s">
        <v>185</v>
      </c>
      <c r="B7" s="7" t="n">
        <v>1582</v>
      </c>
    </row>
    <row r="8" spans="1:3">
      <c r="A8" s="4" t="s">
        <v>186</v>
      </c>
      <c r="B8" s="5" t="n">
        <v>193289553</v>
      </c>
    </row>
    <row r="9" spans="1:3">
      <c r="A9" s="4" t="s">
        <v>187</v>
      </c>
      <c r="B9" s="7" t="n">
        <v>265402</v>
      </c>
    </row>
    <row r="10" spans="1:3">
      <c r="A10" s="4" t="s">
        <v>188</v>
      </c>
      <c r="B10" s="5" t="n">
        <v>108583</v>
      </c>
    </row>
    <row r="11" spans="1:3">
      <c r="A11" s="4" t="s">
        <v>189</v>
      </c>
      <c r="B11" s="7" t="n">
        <v>2814</v>
      </c>
    </row>
    <row r="12" spans="1:3">
      <c r="A12" s="4" t="s">
        <v>190</v>
      </c>
      <c r="B12" s="5" t="n">
        <v>90000000</v>
      </c>
    </row>
    <row r="13" spans="1:3">
      <c r="A13" s="4" t="s">
        <v>191</v>
      </c>
      <c r="B13" s="7" t="n">
        <v>150598</v>
      </c>
    </row>
    <row r="14" spans="1:3">
      <c r="A14" s="4" t="s">
        <v>192</v>
      </c>
      <c r="B14" s="5" t="n">
        <v>38160</v>
      </c>
    </row>
    <row r="15" spans="1:3">
      <c r="A15" s="4" t="s">
        <v>193</v>
      </c>
      <c r="B15" s="7" t="n">
        <v>3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s>
  <sheetData>
    <row r="1" spans="1:6">
      <c r="A1" s="1" t="s">
        <v>194</v>
      </c>
      <c r="B1" s="2" t="s">
        <v>2</v>
      </c>
      <c r="C1" s="2" t="s">
        <v>195</v>
      </c>
      <c r="D1" s="2" t="s">
        <v>196</v>
      </c>
      <c r="E1" s="2" t="s">
        <v>30</v>
      </c>
      <c r="F1" s="2" t="s">
        <v>197</v>
      </c>
    </row>
    <row r="2" spans="1:6">
      <c r="A2" s="3" t="s">
        <v>198</v>
      </c>
    </row>
    <row r="3" spans="1:6">
      <c r="A3" s="4" t="s">
        <v>199</v>
      </c>
      <c r="C3" s="7" t="n">
        <v>108000</v>
      </c>
      <c r="D3" s="7" t="n">
        <v>108000</v>
      </c>
      <c r="F3" s="7" t="n">
        <v>108000</v>
      </c>
    </row>
    <row r="4" spans="1:6">
      <c r="A4" s="4" t="s">
        <v>200</v>
      </c>
      <c r="C4" s="7" t="n">
        <v>8000</v>
      </c>
      <c r="D4" s="7" t="n">
        <v>8000</v>
      </c>
      <c r="F4" s="7" t="n">
        <v>8000</v>
      </c>
    </row>
    <row r="5" spans="1:6">
      <c r="A5" s="4" t="s">
        <v>201</v>
      </c>
      <c r="C5" s="4" t="s">
        <v>148</v>
      </c>
      <c r="D5" s="4" t="s">
        <v>148</v>
      </c>
      <c r="F5" s="4" t="s">
        <v>148</v>
      </c>
    </row>
    <row r="6" spans="1:6">
      <c r="A6" s="4" t="s">
        <v>202</v>
      </c>
      <c r="B6" s="7" t="n">
        <v>108000</v>
      </c>
      <c r="E6" s="7" t="n">
        <v>108000</v>
      </c>
    </row>
    <row r="7" spans="1:6">
      <c r="A7" s="4" t="s">
        <v>203</v>
      </c>
      <c r="B7" s="5" t="n">
        <v>232884</v>
      </c>
      <c r="E7" s="5" t="n">
        <v>135000</v>
      </c>
    </row>
    <row r="8" spans="1:6">
      <c r="A8" s="4" t="s">
        <v>204</v>
      </c>
      <c r="B8" s="5" t="n">
        <v>7350</v>
      </c>
      <c r="E8" s="7" t="n">
        <v>923</v>
      </c>
    </row>
    <row r="9" spans="1:6">
      <c r="A9" s="4" t="s">
        <v>205</v>
      </c>
      <c r="B9" s="5" t="n">
        <v>108000</v>
      </c>
    </row>
    <row r="10" spans="1:6">
      <c r="A10" s="4" t="s">
        <v>206</v>
      </c>
      <c r="B10" s="5" t="n">
        <v>232884</v>
      </c>
    </row>
    <row r="11" spans="1:6">
      <c r="A11" s="4" t="s">
        <v>207</v>
      </c>
      <c r="B11" s="5" t="n">
        <v>5113</v>
      </c>
    </row>
    <row r="12" spans="1:6">
      <c r="A12" s="4" t="s">
        <v>208</v>
      </c>
      <c r="B12" s="5" t="n">
        <v>108000</v>
      </c>
    </row>
    <row r="13" spans="1:6">
      <c r="A13" s="4" t="s">
        <v>209</v>
      </c>
      <c r="B13" s="5" t="n">
        <v>145800</v>
      </c>
    </row>
    <row r="14" spans="1:6">
      <c r="A14" s="4" t="s">
        <v>210</v>
      </c>
      <c r="B14" s="7" t="n">
        <v>2912</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21"/>
  </cols>
  <sheetData>
    <row r="1" spans="1:2">
      <c r="A1" s="1" t="s">
        <v>211</v>
      </c>
      <c r="B1" s="2" t="s">
        <v>1</v>
      </c>
    </row>
    <row r="2" spans="1:2">
      <c r="B2" s="2" t="s">
        <v>212</v>
      </c>
    </row>
    <row r="3" spans="1:2">
      <c r="A3" s="3" t="s">
        <v>213</v>
      </c>
    </row>
    <row r="4" spans="1:2">
      <c r="A4" s="4" t="s">
        <v>214</v>
      </c>
      <c r="B4" s="7" t="n">
        <v>6427</v>
      </c>
    </row>
    <row r="5" spans="1:2">
      <c r="A5" s="4" t="s">
        <v>215</v>
      </c>
      <c r="B5" s="5" t="n">
        <v>5113</v>
      </c>
    </row>
    <row r="6" spans="1:2">
      <c r="A6" s="4" t="s">
        <v>216</v>
      </c>
      <c r="B6" s="7" t="n">
        <v>29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s>
  <sheetData>
    <row r="1" spans="1:6">
      <c r="A1" s="1" t="s">
        <v>217</v>
      </c>
      <c r="B1" s="2" t="s">
        <v>2</v>
      </c>
      <c r="C1" s="2" t="s">
        <v>218</v>
      </c>
      <c r="D1" s="2" t="s">
        <v>219</v>
      </c>
      <c r="E1" s="2" t="s">
        <v>30</v>
      </c>
      <c r="F1" s="2" t="s">
        <v>220</v>
      </c>
    </row>
    <row r="2" spans="1:6">
      <c r="A2" s="3" t="s">
        <v>221</v>
      </c>
    </row>
    <row r="3" spans="1:6">
      <c r="A3" s="4" t="s">
        <v>222</v>
      </c>
      <c r="C3" s="7" t="n">
        <v>55000</v>
      </c>
      <c r="D3" s="7" t="n">
        <v>156000</v>
      </c>
      <c r="F3" s="7" t="n">
        <v>555000</v>
      </c>
    </row>
    <row r="4" spans="1:6">
      <c r="A4" s="4" t="s">
        <v>223</v>
      </c>
      <c r="F4" s="5" t="n">
        <v>50000</v>
      </c>
    </row>
    <row r="5" spans="1:6">
      <c r="A5" s="4" t="s">
        <v>224</v>
      </c>
      <c r="C5" s="7" t="n">
        <v>5000</v>
      </c>
      <c r="D5" s="7" t="n">
        <v>6000</v>
      </c>
      <c r="F5" s="7" t="n">
        <v>5000</v>
      </c>
    </row>
    <row r="6" spans="1:6">
      <c r="A6" s="4" t="s">
        <v>225</v>
      </c>
      <c r="C6" s="4" t="s">
        <v>148</v>
      </c>
      <c r="D6" s="4" t="s">
        <v>148</v>
      </c>
      <c r="F6" s="4" t="s">
        <v>148</v>
      </c>
    </row>
    <row r="7" spans="1:6">
      <c r="A7" s="4" t="s">
        <v>226</v>
      </c>
      <c r="D7" s="7" t="n">
        <v>52000</v>
      </c>
      <c r="F7" s="7" t="n">
        <v>115000</v>
      </c>
    </row>
    <row r="8" spans="1:6">
      <c r="A8" s="4" t="s">
        <v>227</v>
      </c>
      <c r="D8" s="7" t="n">
        <v>52000</v>
      </c>
      <c r="F8" s="7" t="n">
        <v>110000</v>
      </c>
    </row>
    <row r="9" spans="1:6">
      <c r="A9" s="4" t="s">
        <v>228</v>
      </c>
      <c r="B9" s="7" t="n">
        <v>55000</v>
      </c>
    </row>
    <row r="10" spans="1:6">
      <c r="A10" s="4" t="s">
        <v>229</v>
      </c>
      <c r="B10" s="5" t="n">
        <v>68750</v>
      </c>
    </row>
    <row r="11" spans="1:6">
      <c r="A11" s="4" t="s">
        <v>230</v>
      </c>
      <c r="B11" s="5" t="n">
        <v>452</v>
      </c>
    </row>
    <row r="12" spans="1:6">
      <c r="A12" s="4" t="s">
        <v>231</v>
      </c>
      <c r="B12" s="5" t="n">
        <v>117250</v>
      </c>
      <c r="E12" s="7" t="n">
        <v>117250</v>
      </c>
    </row>
    <row r="13" spans="1:6">
      <c r="A13" s="4" t="s">
        <v>232</v>
      </c>
      <c r="B13" s="5" t="n">
        <v>223333</v>
      </c>
      <c r="E13" s="5" t="n">
        <v>146563</v>
      </c>
    </row>
    <row r="14" spans="1:6">
      <c r="A14" s="4" t="s">
        <v>233</v>
      </c>
      <c r="B14" s="5" t="n">
        <v>12849</v>
      </c>
      <c r="E14" s="5" t="n">
        <v>7035</v>
      </c>
    </row>
    <row r="15" spans="1:6">
      <c r="A15" s="4" t="s">
        <v>234</v>
      </c>
      <c r="B15" s="5" t="n">
        <v>52000</v>
      </c>
    </row>
    <row r="16" spans="1:6">
      <c r="A16" s="4" t="s">
        <v>235</v>
      </c>
      <c r="B16" s="5" t="n">
        <v>126444</v>
      </c>
    </row>
    <row r="17" spans="1:6">
      <c r="A17" s="4" t="s">
        <v>236</v>
      </c>
      <c r="B17" s="7" t="n">
        <v>1761</v>
      </c>
      <c r="E17" s="7" t="n">
        <v>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15"/>
    <col customWidth="1" max="3" min="3" width="16"/>
  </cols>
  <sheetData>
    <row r="1" spans="1:3">
      <c r="A1" s="1" t="s">
        <v>237</v>
      </c>
      <c r="B1" s="2" t="s">
        <v>1</v>
      </c>
      <c r="C1" s="2" t="s">
        <v>155</v>
      </c>
    </row>
    <row r="2" spans="1:3">
      <c r="B2" s="2" t="s">
        <v>2</v>
      </c>
      <c r="C2" s="2" t="s">
        <v>30</v>
      </c>
    </row>
    <row r="3" spans="1:3">
      <c r="A3" s="3" t="s">
        <v>238</v>
      </c>
    </row>
    <row r="4" spans="1:3">
      <c r="A4" s="4" t="s">
        <v>239</v>
      </c>
      <c r="B4" s="7" t="n">
        <v>452</v>
      </c>
    </row>
    <row r="5" spans="1:3">
      <c r="A5" s="4" t="s">
        <v>240</v>
      </c>
      <c r="C5" s="5" t="n">
        <v>102424034</v>
      </c>
    </row>
    <row r="6" spans="1:3">
      <c r="A6" s="4" t="s">
        <v>241</v>
      </c>
      <c r="C6" s="7" t="n">
        <v>253003</v>
      </c>
    </row>
    <row r="7" spans="1:3">
      <c r="A7" s="4" t="s">
        <v>242</v>
      </c>
      <c r="C7" s="7" t="n">
        <v>107750</v>
      </c>
    </row>
    <row r="8" spans="1:3">
      <c r="A8" s="4" t="s">
        <v>243</v>
      </c>
      <c r="B8" s="5" t="n">
        <v>5814</v>
      </c>
    </row>
    <row r="9" spans="1:3">
      <c r="A9" s="4" t="s">
        <v>244</v>
      </c>
      <c r="B9" s="7" t="n">
        <v>17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40"/>
  </cols>
  <sheetData>
    <row r="1" spans="1:2">
      <c r="A1" s="1" t="s">
        <v>245</v>
      </c>
      <c r="B1" s="2" t="s">
        <v>1</v>
      </c>
    </row>
    <row r="2" spans="1:2">
      <c r="B2" s="2" t="s">
        <v>2</v>
      </c>
    </row>
    <row r="3" spans="1:2">
      <c r="A3" s="3" t="s">
        <v>246</v>
      </c>
    </row>
    <row r="4" spans="1:2">
      <c r="A4" s="4" t="s">
        <v>247</v>
      </c>
      <c r="B4" s="4" t="s">
        <v>248</v>
      </c>
    </row>
    <row r="5" spans="1:2">
      <c r="A5" s="4" t="s">
        <v>249</v>
      </c>
      <c r="B5" s="4" t="s">
        <v>250</v>
      </c>
    </row>
    <row r="6" spans="1:2">
      <c r="A6" s="4" t="s">
        <v>251</v>
      </c>
      <c r="B6" s="4" t="s">
        <v>252</v>
      </c>
    </row>
    <row r="7" spans="1:2">
      <c r="A7" s="4" t="s">
        <v>253</v>
      </c>
      <c r="B7" s="4" t="s">
        <v>254</v>
      </c>
    </row>
    <row r="8" spans="1:2">
      <c r="A8" s="4" t="s">
        <v>255</v>
      </c>
      <c r="B8" s="4" t="s">
        <v>256</v>
      </c>
    </row>
    <row r="9" spans="1:2">
      <c r="A9" s="4" t="s">
        <v>257</v>
      </c>
      <c r="B9" s="4" t="s">
        <v>258</v>
      </c>
    </row>
    <row r="10" spans="1:2">
      <c r="A10" s="3" t="s">
        <v>259</v>
      </c>
    </row>
    <row r="11" spans="1:2">
      <c r="A11" s="4" t="s">
        <v>260</v>
      </c>
      <c r="B11" s="4" t="s">
        <v>252</v>
      </c>
    </row>
    <row r="12" spans="1:2">
      <c r="A12" s="4" t="s">
        <v>261</v>
      </c>
      <c r="B12" s="4" t="s">
        <v>254</v>
      </c>
    </row>
    <row r="13" spans="1:2">
      <c r="A13" s="4" t="s">
        <v>262</v>
      </c>
      <c r="B13" s="4" t="s">
        <v>256</v>
      </c>
    </row>
    <row r="14" spans="1:2">
      <c r="A14" s="4" t="s">
        <v>263</v>
      </c>
      <c r="B14" s="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0"/>
  </cols>
  <sheetData>
    <row r="1" spans="1:2">
      <c r="A1" s="1" t="s">
        <v>264</v>
      </c>
      <c r="B1" s="2" t="s">
        <v>265</v>
      </c>
    </row>
    <row r="2" spans="1:2">
      <c r="A2" s="3" t="s">
        <v>266</v>
      </c>
    </row>
    <row r="3" spans="1:2">
      <c r="A3" s="4" t="s">
        <v>267</v>
      </c>
      <c r="B3" s="5" t="n">
        <v>51</v>
      </c>
    </row>
    <row r="4" spans="1:2">
      <c r="A4" s="4" t="s">
        <v>268</v>
      </c>
      <c r="B4" s="5" t="n">
        <v>51</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20"/>
  </cols>
  <sheetData>
    <row r="1" spans="1:2">
      <c r="A1" s="1" t="s">
        <v>269</v>
      </c>
      <c r="B1" s="2" t="s">
        <v>1</v>
      </c>
    </row>
    <row r="2" spans="1:2">
      <c r="B2" s="2" t="s">
        <v>265</v>
      </c>
    </row>
    <row r="3" spans="1:2">
      <c r="A3" s="3" t="s">
        <v>270</v>
      </c>
    </row>
    <row r="4" spans="1:2">
      <c r="A4" s="4" t="s">
        <v>271</v>
      </c>
      <c r="B4" s="5" t="n">
        <v>51</v>
      </c>
    </row>
    <row r="5" spans="1:2">
      <c r="A5" s="4" t="s">
        <v>272</v>
      </c>
      <c r="B5" s="4" t="s">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4</v>
      </c>
      <c r="B1" s="2" t="s">
        <v>2</v>
      </c>
      <c r="C1" s="2" t="s">
        <v>30</v>
      </c>
    </row>
    <row r="2" spans="1:3">
      <c r="A2" s="3" t="s">
        <v>275</v>
      </c>
    </row>
    <row r="3" spans="1:3">
      <c r="A3" s="4" t="s">
        <v>276</v>
      </c>
      <c r="B3" s="5" t="n">
        <v>1500000000</v>
      </c>
    </row>
    <row r="4" spans="1:3">
      <c r="A4" s="4" t="s">
        <v>277</v>
      </c>
      <c r="B4" s="5" t="n">
        <v>912842753</v>
      </c>
      <c r="C4" s="5" t="n">
        <v>514198069</v>
      </c>
    </row>
    <row r="5" spans="1:3">
      <c r="A5" s="4" t="s">
        <v>278</v>
      </c>
      <c r="B5" s="5" t="n">
        <v>1500000000</v>
      </c>
    </row>
    <row r="6" spans="1:3">
      <c r="A6" s="4" t="s">
        <v>279</v>
      </c>
      <c r="B6" s="5" t="n">
        <v>5000000</v>
      </c>
    </row>
    <row r="7" spans="1:3">
      <c r="A7" s="4" t="s">
        <v>280</v>
      </c>
      <c r="B7" s="4" t="s">
        <v>281</v>
      </c>
    </row>
    <row r="8" spans="1:3">
      <c r="A8" s="4" t="s">
        <v>282</v>
      </c>
      <c r="B8" s="5" t="n">
        <v>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27"/>
  </cols>
  <sheetData>
    <row r="1" spans="1:2">
      <c r="A1" s="1" t="s">
        <v>283</v>
      </c>
      <c r="B1" s="2" t="s">
        <v>1</v>
      </c>
    </row>
    <row r="2" spans="1:2">
      <c r="B2" s="2" t="s">
        <v>284</v>
      </c>
    </row>
    <row r="3" spans="1:2">
      <c r="A3" s="3" t="s">
        <v>285</v>
      </c>
    </row>
    <row r="4" spans="1:2">
      <c r="A4" s="4" t="s">
        <v>286</v>
      </c>
      <c r="B4" s="5" t="n">
        <v>398644684</v>
      </c>
    </row>
    <row r="5" spans="1:2">
      <c r="A5" s="4" t="s">
        <v>287</v>
      </c>
      <c r="B5" s="7" t="n">
        <v>539910</v>
      </c>
    </row>
    <row r="6" spans="1:2">
      <c r="A6" s="4" t="s">
        <v>288</v>
      </c>
      <c r="B6" s="5" t="n">
        <v>230066</v>
      </c>
    </row>
    <row r="7" spans="1:2">
      <c r="A7" s="4" t="s">
        <v>289</v>
      </c>
      <c r="B7" s="7" t="n">
        <v>79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49</v>
      </c>
      <c r="B1" s="2" t="s">
        <v>2</v>
      </c>
      <c r="C1" s="2" t="s">
        <v>30</v>
      </c>
    </row>
    <row r="2" spans="1:3">
      <c r="A2" s="3" t="s">
        <v>50</v>
      </c>
    </row>
    <row r="3" spans="1:3">
      <c r="A3" s="4" t="s">
        <v>51</v>
      </c>
      <c r="B3" s="8" t="n">
        <v>0.001</v>
      </c>
      <c r="C3" s="8" t="n">
        <v>0.001</v>
      </c>
    </row>
    <row r="4" spans="1:3">
      <c r="A4" s="4" t="s">
        <v>52</v>
      </c>
      <c r="B4" s="5" t="n">
        <v>51</v>
      </c>
      <c r="C4" s="5" t="n">
        <v>51</v>
      </c>
    </row>
    <row r="5" spans="1:3">
      <c r="A5" s="4" t="s">
        <v>53</v>
      </c>
      <c r="B5" s="5" t="n">
        <v>51</v>
      </c>
      <c r="C5" s="5" t="n">
        <v>0</v>
      </c>
    </row>
    <row r="6" spans="1:3">
      <c r="A6" s="4" t="s">
        <v>54</v>
      </c>
      <c r="B6" s="5" t="n">
        <v>51</v>
      </c>
      <c r="C6" s="5" t="n">
        <v>0</v>
      </c>
    </row>
    <row r="7" spans="1:3">
      <c r="A7" s="4" t="s">
        <v>55</v>
      </c>
      <c r="B7" s="8" t="n">
        <v>0.001</v>
      </c>
      <c r="C7" s="8" t="n">
        <v>0.001</v>
      </c>
    </row>
    <row r="8" spans="1:3">
      <c r="A8" s="4" t="s">
        <v>56</v>
      </c>
      <c r="B8" s="5" t="n">
        <v>1500000000</v>
      </c>
      <c r="C8" s="5" t="n">
        <v>1500000000</v>
      </c>
    </row>
    <row r="9" spans="1:3">
      <c r="A9" s="4" t="s">
        <v>57</v>
      </c>
      <c r="B9" s="5" t="n">
        <v>912842753</v>
      </c>
      <c r="C9" s="5" t="n">
        <v>514198069</v>
      </c>
    </row>
    <row r="10" spans="1:3">
      <c r="A10" s="4" t="s">
        <v>58</v>
      </c>
      <c r="B10" s="5" t="n">
        <v>912842753</v>
      </c>
      <c r="C10" s="5" t="n">
        <v>51419806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90</v>
      </c>
      <c r="B1" s="2" t="s">
        <v>30</v>
      </c>
      <c r="C1" s="2" t="s">
        <v>291</v>
      </c>
      <c r="D1" s="2" t="s">
        <v>292</v>
      </c>
      <c r="E1" s="2" t="s">
        <v>293</v>
      </c>
    </row>
    <row r="2" spans="1:5">
      <c r="A2" s="3" t="s">
        <v>294</v>
      </c>
    </row>
    <row r="3" spans="1:5">
      <c r="A3" s="4" t="s">
        <v>295</v>
      </c>
      <c r="B3" s="7" t="n">
        <v>454317</v>
      </c>
    </row>
    <row r="4" spans="1:5">
      <c r="A4" s="4" t="s">
        <v>296</v>
      </c>
      <c r="B4" s="5" t="n">
        <v>174524</v>
      </c>
    </row>
    <row r="5" spans="1:5">
      <c r="A5" s="4" t="s">
        <v>297</v>
      </c>
      <c r="B5" s="5" t="n">
        <v>179760</v>
      </c>
    </row>
    <row r="6" spans="1:5">
      <c r="A6" s="4" t="s">
        <v>298</v>
      </c>
      <c r="B6" s="5" t="n">
        <v>30160</v>
      </c>
    </row>
    <row r="7" spans="1:5">
      <c r="A7" s="4" t="s">
        <v>299</v>
      </c>
      <c r="B7" s="7" t="n">
        <v>838707</v>
      </c>
    </row>
    <row r="8" spans="1:5">
      <c r="A8" s="4" t="s">
        <v>300</v>
      </c>
      <c r="D8" s="7" t="n">
        <v>125000</v>
      </c>
    </row>
    <row r="9" spans="1:5">
      <c r="A9" s="4" t="s">
        <v>301</v>
      </c>
      <c r="E9" s="7" t="n">
        <v>177000</v>
      </c>
    </row>
    <row r="10" spans="1:5">
      <c r="A10" s="4" t="s">
        <v>302</v>
      </c>
      <c r="E10" s="5" t="n">
        <v>104000</v>
      </c>
    </row>
    <row r="11" spans="1:5">
      <c r="A11" s="4" t="s">
        <v>303</v>
      </c>
      <c r="E11" s="7" t="n">
        <v>112000</v>
      </c>
    </row>
    <row r="12" spans="1:5">
      <c r="A12" s="4" t="s">
        <v>304</v>
      </c>
      <c r="C12" s="7" t="n">
        <v>51000</v>
      </c>
    </row>
    <row r="13" spans="1:5">
      <c r="A13" s="4" t="s">
        <v>305</v>
      </c>
      <c r="C13" s="5" t="n">
        <v>1000000</v>
      </c>
    </row>
    <row r="14" spans="1:5">
      <c r="A14" s="4" t="s">
        <v>306</v>
      </c>
      <c r="C14" s="5" t="n">
        <v>150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27"/>
  </cols>
  <sheetData>
    <row r="1" spans="1:2">
      <c r="A1" s="1" t="s">
        <v>307</v>
      </c>
      <c r="B1" s="2" t="s">
        <v>1</v>
      </c>
    </row>
    <row r="2" spans="1:2">
      <c r="B2" s="2" t="s">
        <v>284</v>
      </c>
    </row>
    <row r="3" spans="1:2">
      <c r="A3" s="3" t="s">
        <v>308</v>
      </c>
    </row>
    <row r="4" spans="1:2">
      <c r="A4" s="4" t="s">
        <v>309</v>
      </c>
      <c r="B4" s="5" t="n">
        <v>211354688</v>
      </c>
    </row>
    <row r="5" spans="1:2">
      <c r="A5" s="4" t="s">
        <v>310</v>
      </c>
      <c r="B5" s="7" t="n">
        <v>5384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59</v>
      </c>
      <c r="B1" s="2" t="s">
        <v>60</v>
      </c>
      <c r="D1" s="2" t="s">
        <v>1</v>
      </c>
    </row>
    <row r="2" spans="1:5">
      <c r="B2" s="2" t="s">
        <v>2</v>
      </c>
      <c r="C2" s="2" t="s">
        <v>61</v>
      </c>
      <c r="D2" s="2" t="s">
        <v>2</v>
      </c>
      <c r="E2" s="2" t="s">
        <v>61</v>
      </c>
    </row>
    <row r="3" spans="1:5">
      <c r="A3" s="3" t="s">
        <v>62</v>
      </c>
    </row>
    <row r="4" spans="1:5">
      <c r="A4" s="4" t="s">
        <v>63</v>
      </c>
      <c r="B4" s="7" t="n">
        <v>8035</v>
      </c>
      <c r="C4" s="7" t="n">
        <v>16263</v>
      </c>
      <c r="D4" s="7" t="n">
        <v>19769</v>
      </c>
      <c r="E4" s="7" t="n">
        <v>28351</v>
      </c>
    </row>
    <row r="5" spans="1:5">
      <c r="A5" s="4" t="s">
        <v>64</v>
      </c>
      <c r="B5" s="5" t="n">
        <v>33146</v>
      </c>
      <c r="C5" s="5" t="n">
        <v>27263</v>
      </c>
      <c r="D5" s="5" t="n">
        <v>45484</v>
      </c>
      <c r="E5" s="5" t="n">
        <v>37033</v>
      </c>
    </row>
    <row r="6" spans="1:5">
      <c r="A6" s="4" t="s">
        <v>65</v>
      </c>
      <c r="B6" s="5" t="n">
        <v>0</v>
      </c>
      <c r="C6" s="5" t="n">
        <v>0</v>
      </c>
      <c r="D6" s="5" t="n">
        <v>9776</v>
      </c>
      <c r="E6" s="5" t="n">
        <v>0</v>
      </c>
    </row>
    <row r="7" spans="1:5">
      <c r="A7" s="4" t="s">
        <v>66</v>
      </c>
      <c r="B7" s="5" t="n">
        <v>5018</v>
      </c>
      <c r="C7" s="5" t="n">
        <v>0</v>
      </c>
      <c r="D7" s="5" t="n">
        <v>10037</v>
      </c>
      <c r="E7" s="5" t="n">
        <v>0</v>
      </c>
    </row>
    <row r="8" spans="1:5">
      <c r="A8" s="4" t="s">
        <v>67</v>
      </c>
      <c r="B8" s="5" t="n">
        <v>13000</v>
      </c>
      <c r="C8" s="5" t="n">
        <v>45000</v>
      </c>
      <c r="D8" s="5" t="n">
        <v>23000</v>
      </c>
      <c r="E8" s="5" t="n">
        <v>72260</v>
      </c>
    </row>
    <row r="9" spans="1:5">
      <c r="A9" s="4" t="s">
        <v>68</v>
      </c>
      <c r="B9" s="5" t="n">
        <v>2606</v>
      </c>
      <c r="C9" s="5" t="n">
        <v>0</v>
      </c>
      <c r="D9" s="5" t="n">
        <v>5837</v>
      </c>
      <c r="E9" s="5" t="n">
        <v>0</v>
      </c>
    </row>
    <row r="10" spans="1:5">
      <c r="A10" s="4" t="s">
        <v>69</v>
      </c>
      <c r="B10" s="5" t="n">
        <v>14823</v>
      </c>
      <c r="C10" s="5" t="n">
        <v>5609</v>
      </c>
      <c r="D10" s="5" t="n">
        <v>32399</v>
      </c>
      <c r="E10" s="5" t="n">
        <v>18728</v>
      </c>
    </row>
    <row r="11" spans="1:5">
      <c r="A11" s="4" t="s">
        <v>70</v>
      </c>
      <c r="B11" s="5" t="n">
        <v>2518</v>
      </c>
      <c r="C11" s="5" t="n">
        <v>21741</v>
      </c>
      <c r="D11" s="5" t="n">
        <v>3804</v>
      </c>
      <c r="E11" s="5" t="n">
        <v>30563</v>
      </c>
    </row>
    <row r="12" spans="1:5">
      <c r="A12" s="4" t="s">
        <v>71</v>
      </c>
      <c r="B12" s="5" t="n">
        <v>10800</v>
      </c>
      <c r="C12" s="5" t="n">
        <v>1040</v>
      </c>
      <c r="D12" s="5" t="n">
        <v>16300</v>
      </c>
      <c r="E12" s="5" t="n">
        <v>16040</v>
      </c>
    </row>
    <row r="13" spans="1:5">
      <c r="A13" s="4" t="s">
        <v>72</v>
      </c>
      <c r="B13" s="5" t="n">
        <v>40004</v>
      </c>
      <c r="C13" s="5" t="n">
        <v>81783</v>
      </c>
      <c r="D13" s="5" t="n">
        <v>74773</v>
      </c>
      <c r="E13" s="5" t="n">
        <v>141267</v>
      </c>
    </row>
    <row r="14" spans="1:5">
      <c r="A14" s="4" t="s">
        <v>73</v>
      </c>
      <c r="B14" s="5" t="n">
        <v>134555</v>
      </c>
      <c r="C14" s="5" t="n">
        <v>133375</v>
      </c>
      <c r="D14" s="5" t="n">
        <v>280640</v>
      </c>
      <c r="E14" s="5" t="n">
        <v>231625</v>
      </c>
    </row>
    <row r="15" spans="1:5">
      <c r="A15" s="4" t="s">
        <v>74</v>
      </c>
      <c r="B15" s="5" t="n">
        <v>0</v>
      </c>
      <c r="C15" s="5" t="n">
        <v>0</v>
      </c>
      <c r="D15" s="5" t="n">
        <v>0</v>
      </c>
      <c r="E15" s="5" t="n">
        <v>65350</v>
      </c>
    </row>
    <row r="16" spans="1:5">
      <c r="A16" s="4" t="s">
        <v>75</v>
      </c>
      <c r="B16" s="5" t="n">
        <v>12966</v>
      </c>
      <c r="C16" s="5" t="n">
        <v>70030</v>
      </c>
      <c r="D16" s="5" t="n">
        <v>40127</v>
      </c>
      <c r="E16" s="5" t="n">
        <v>152787</v>
      </c>
    </row>
    <row r="17" spans="1:5">
      <c r="A17" s="4" t="s">
        <v>76</v>
      </c>
      <c r="B17" s="5" t="n">
        <v>-277471</v>
      </c>
      <c r="C17" s="5" t="n">
        <v>-402104</v>
      </c>
      <c r="D17" s="5" t="n">
        <v>-561945</v>
      </c>
      <c r="E17" s="5" t="n">
        <v>-794004</v>
      </c>
    </row>
    <row r="18" spans="1:5">
      <c r="A18" s="3" t="s">
        <v>77</v>
      </c>
    </row>
    <row r="19" spans="1:5">
      <c r="A19" s="4" t="s">
        <v>78</v>
      </c>
      <c r="B19" s="5" t="n">
        <v>302578</v>
      </c>
      <c r="C19" s="5" t="n">
        <v>391989</v>
      </c>
      <c r="D19" s="5" t="n">
        <v>545837</v>
      </c>
      <c r="E19" s="5" t="n">
        <v>813768</v>
      </c>
    </row>
    <row r="20" spans="1:5">
      <c r="A20" s="4" t="s">
        <v>79</v>
      </c>
      <c r="B20" s="5" t="n">
        <v>302578</v>
      </c>
      <c r="C20" s="5" t="n">
        <v>391989</v>
      </c>
      <c r="D20" s="5" t="n">
        <v>545837</v>
      </c>
      <c r="E20" s="5" t="n">
        <v>813768</v>
      </c>
    </row>
    <row r="21" spans="1:5">
      <c r="A21" s="4" t="s">
        <v>80</v>
      </c>
      <c r="B21" s="7" t="n">
        <v>-580049</v>
      </c>
      <c r="C21" s="7" t="n">
        <v>-794093</v>
      </c>
      <c r="D21" s="7" t="n">
        <v>-1107782</v>
      </c>
      <c r="E21" s="7" t="n">
        <v>-1607772</v>
      </c>
    </row>
    <row r="22" spans="1:5">
      <c r="A22" s="4" t="s">
        <v>81</v>
      </c>
      <c r="B22" s="7" t="n">
        <v>0</v>
      </c>
      <c r="C22" s="7" t="n">
        <v>0</v>
      </c>
      <c r="D22" s="7" t="n">
        <v>0</v>
      </c>
      <c r="E22" s="9" t="n">
        <v>-0.01</v>
      </c>
    </row>
    <row r="23" spans="1:5">
      <c r="A23" s="4" t="s">
        <v>82</v>
      </c>
      <c r="B23" s="5" t="n">
        <v>807824408</v>
      </c>
      <c r="C23" s="5" t="n">
        <v>181240543</v>
      </c>
      <c r="D23" s="5" t="n">
        <v>912842753</v>
      </c>
      <c r="E23" s="5" t="n">
        <v>17587143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83</v>
      </c>
      <c r="B1" s="2" t="s">
        <v>1</v>
      </c>
    </row>
    <row r="2" spans="1:3">
      <c r="B2" s="2" t="s">
        <v>2</v>
      </c>
      <c r="C2" s="2" t="s">
        <v>61</v>
      </c>
    </row>
    <row r="3" spans="1:3">
      <c r="A3" s="3" t="s">
        <v>84</v>
      </c>
    </row>
    <row r="4" spans="1:3">
      <c r="A4" s="4" t="s">
        <v>85</v>
      </c>
      <c r="B4" s="7" t="n">
        <v>-1107783</v>
      </c>
      <c r="C4" s="7" t="n">
        <v>-1607772</v>
      </c>
    </row>
    <row r="5" spans="1:3">
      <c r="A5" s="3" t="s">
        <v>86</v>
      </c>
    </row>
    <row r="6" spans="1:3">
      <c r="A6" s="4" t="s">
        <v>87</v>
      </c>
      <c r="B6" s="5" t="n">
        <v>23000</v>
      </c>
      <c r="C6" s="5" t="n">
        <v>72260</v>
      </c>
    </row>
    <row r="7" spans="1:3">
      <c r="A7" s="4" t="s">
        <v>88</v>
      </c>
      <c r="B7" s="5" t="n">
        <v>32399</v>
      </c>
      <c r="C7" s="5" t="n">
        <v>18728</v>
      </c>
    </row>
    <row r="8" spans="1:3">
      <c r="A8" s="4" t="s">
        <v>89</v>
      </c>
      <c r="B8" s="5" t="n">
        <v>0</v>
      </c>
      <c r="C8" s="5" t="n">
        <v>-4390</v>
      </c>
    </row>
    <row r="9" spans="1:3">
      <c r="A9" s="4" t="s">
        <v>90</v>
      </c>
      <c r="B9" s="5" t="n">
        <v>545839</v>
      </c>
      <c r="C9" s="5" t="n">
        <v>813768</v>
      </c>
    </row>
    <row r="10" spans="1:3">
      <c r="A10" s="3" t="s">
        <v>91</v>
      </c>
    </row>
    <row r="11" spans="1:3">
      <c r="A11" s="4" t="s">
        <v>92</v>
      </c>
      <c r="B11" s="5" t="n">
        <v>199671</v>
      </c>
      <c r="C11" s="5" t="n">
        <v>171685</v>
      </c>
    </row>
    <row r="12" spans="1:3">
      <c r="A12" s="4" t="s">
        <v>93</v>
      </c>
      <c r="B12" s="5" t="n">
        <v>-306874</v>
      </c>
      <c r="C12" s="5" t="n">
        <v>-535721</v>
      </c>
    </row>
    <row r="13" spans="1:3">
      <c r="A13" s="3" t="s">
        <v>94</v>
      </c>
    </row>
    <row r="14" spans="1:3">
      <c r="A14" s="4" t="s">
        <v>39</v>
      </c>
      <c r="B14" s="5" t="n">
        <v>300000</v>
      </c>
      <c r="C14" s="5" t="n">
        <v>579242</v>
      </c>
    </row>
    <row r="15" spans="1:3">
      <c r="A15" s="4" t="s">
        <v>95</v>
      </c>
      <c r="B15" s="5" t="n">
        <v>300000</v>
      </c>
      <c r="C15" s="5" t="n">
        <v>579242</v>
      </c>
    </row>
    <row r="16" spans="1:3">
      <c r="A16" s="4" t="s">
        <v>96</v>
      </c>
      <c r="B16" s="5" t="n">
        <v>-6874</v>
      </c>
      <c r="C16" s="5" t="n">
        <v>43521</v>
      </c>
    </row>
    <row r="17" spans="1:3">
      <c r="A17" s="4" t="s">
        <v>97</v>
      </c>
      <c r="B17" s="5" t="n">
        <v>13846</v>
      </c>
      <c r="C17" s="5" t="n">
        <v>64157</v>
      </c>
    </row>
    <row r="18" spans="1:3">
      <c r="A18" s="4" t="s">
        <v>98</v>
      </c>
      <c r="B18" s="5" t="n">
        <v>6972</v>
      </c>
      <c r="C18" s="5" t="n">
        <v>107678</v>
      </c>
    </row>
    <row r="19" spans="1:3">
      <c r="A19" s="3" t="s">
        <v>99</v>
      </c>
    </row>
    <row r="20" spans="1:3">
      <c r="A20" s="4" t="s">
        <v>100</v>
      </c>
      <c r="B20" s="7" t="n">
        <v>539910</v>
      </c>
      <c r="C20" s="7" t="n">
        <v>32404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01</v>
      </c>
      <c r="B1" s="2" t="s">
        <v>1</v>
      </c>
    </row>
    <row r="2" spans="1:2">
      <c r="B2" s="2" t="s">
        <v>2</v>
      </c>
    </row>
    <row r="3" spans="1:2">
      <c r="A3" s="3" t="s">
        <v>101</v>
      </c>
    </row>
    <row r="4" spans="1:2">
      <c r="A4" s="4" t="s">
        <v>101</v>
      </c>
      <c r="B4" s="4" t="s">
        <v>10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03</v>
      </c>
      <c r="B1" s="2" t="s">
        <v>1</v>
      </c>
    </row>
    <row r="2" spans="1:2">
      <c r="B2" s="2" t="s">
        <v>2</v>
      </c>
    </row>
    <row r="3" spans="1:2">
      <c r="A3" s="3" t="s">
        <v>104</v>
      </c>
    </row>
    <row r="4" spans="1:2">
      <c r="A4" s="4" t="s">
        <v>103</v>
      </c>
      <c r="B4" s="4" t="s">
        <v>10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06</v>
      </c>
      <c r="B1" s="2" t="s">
        <v>1</v>
      </c>
    </row>
    <row r="2" spans="1:2">
      <c r="B2" s="2" t="s">
        <v>2</v>
      </c>
    </row>
    <row r="3" spans="1:2">
      <c r="A3" s="3" t="s">
        <v>106</v>
      </c>
    </row>
    <row r="4" spans="1:2">
      <c r="A4" s="4" t="s">
        <v>106</v>
      </c>
      <c r="B4" s="4" t="s">
        <v>10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08</v>
      </c>
      <c r="B1" s="2" t="s">
        <v>1</v>
      </c>
    </row>
    <row r="2" spans="1:2">
      <c r="B2" s="2" t="s">
        <v>2</v>
      </c>
    </row>
    <row r="3" spans="1:2">
      <c r="A3" s="3" t="s">
        <v>108</v>
      </c>
    </row>
    <row r="4" spans="1:2">
      <c r="A4" s="4" t="s">
        <v>108</v>
      </c>
      <c r="B4" s="4" t="s">
        <v>10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05T06:11:09Z</dcterms:created>
  <dcterms:modified xmlns:dcterms="http://purl.org/dc/terms/" xmlns:xsi="http://www.w3.org/2001/XMLSchema-instance" xsi:type="dcterms:W3CDTF">2017-06-05T06:11:09Z</dcterms:modified>
</cp:coreProperties>
</file>